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Presentation" sheetId="8" r:id="rId8"/>
    <s:sheet name="Long-Term Debt" sheetId="9" r:id="rId9"/>
    <s:sheet name="Sales of Assets" sheetId="10" r:id="rId10"/>
    <s:sheet name="Asset Retirement Obligations" sheetId="11" r:id="rId11"/>
    <s:sheet name="Deferred Revenue from Volumetri" sheetId="12" r:id="rId12"/>
    <s:sheet name="Compensation Plans" sheetId="13" r:id="rId13"/>
    <s:sheet name="Derivatives" sheetId="14" r:id="rId14"/>
    <s:sheet name="Fair Value of Financial Instrum" sheetId="15" r:id="rId15"/>
    <s:sheet name="Income Taxes" sheetId="16" r:id="rId16"/>
    <s:sheet name="Other Operating Revenues and Ex" sheetId="17" r:id="rId17"/>
    <s:sheet name="Investment in Dalea Investment " sheetId="18" r:id="rId18"/>
    <s:sheet name="Costs of Oil and Gas Properties" sheetId="19" r:id="rId19"/>
    <s:sheet name="Commitments and Contingencies" sheetId="20" r:id="rId20"/>
    <s:sheet name="Impairment of Property and Equi" sheetId="21" r:id="rId21"/>
    <s:sheet name="Segment Information" sheetId="22" r:id="rId22"/>
    <s:sheet name="Guarantor Financial Information" sheetId="23" r:id="rId23"/>
    <s:sheet name="Subsequent Events" sheetId="24" r:id="rId24"/>
    <s:sheet name="Presentation (Policies)" sheetId="25" r:id="rId25"/>
    <s:sheet name="Long-Term Debt (Tables)" sheetId="26" r:id="rId26"/>
    <s:sheet name="Asset Retirement Obligations (T" sheetId="27" r:id="rId27"/>
    <s:sheet name="Deferred Revenue from Volumet28" sheetId="28" r:id="rId28"/>
    <s:sheet name="Compensation Plans (Tables)" sheetId="29" r:id="rId29"/>
    <s:sheet name="Derivatives (Tables)" sheetId="30" r:id="rId30"/>
    <s:sheet name="Fair Value of Financial Instr31" sheetId="31" r:id="rId31"/>
    <s:sheet name="Other Operating Revenues and 32" sheetId="32" r:id="rId32"/>
    <s:sheet name="Costs of Oil and Gas Properti33" sheetId="33" r:id="rId33"/>
    <s:sheet name="Segment Information (Tables)" sheetId="34" r:id="rId34"/>
    <s:sheet name="Guarantor Financial Informati35" sheetId="35" r:id="rId35"/>
    <s:sheet name="Nature of Operations (Details)" sheetId="36" r:id="rId36"/>
    <s:sheet name="Presentation (Details)" sheetId="37" r:id="rId37"/>
    <s:sheet name="Long-Term Debt (Details)" sheetId="38" r:id="rId38"/>
    <s:sheet name="Long-Term Debt Revolving Credit" sheetId="39" r:id="rId39"/>
    <s:sheet name="Long-Term Debt Term Loan Credit" sheetId="40" r:id="rId40"/>
    <s:sheet name="Sale of Assets (Details)" sheetId="41" r:id="rId41"/>
    <s:sheet name="Asset Retirement Obligations (D" sheetId="42" r:id="rId42"/>
    <s:sheet name="Deferred Revenue from Volumet43" sheetId="43" r:id="rId43"/>
    <s:sheet name="Compensation Plans (Details)" sheetId="44" r:id="rId44"/>
    <s:sheet name="Derivatives (Details)" sheetId="45" r:id="rId45"/>
    <s:sheet name="Derivatives (Details 2)" sheetId="46" r:id="rId46"/>
    <s:sheet name="Derivatives (Details 3)" sheetId="47" r:id="rId47"/>
    <s:sheet name="Fair Value of Financial Instr48" sheetId="48" r:id="rId48"/>
    <s:sheet name="Fair Value of Financial Instr49" sheetId="49" r:id="rId49"/>
    <s:sheet name="Income Taxes (Details)" sheetId="50" r:id="rId50"/>
    <s:sheet name="Other Operating Revenues and 51" sheetId="51" r:id="rId51"/>
    <s:sheet name="Investment in Dalea Investmen52" sheetId="52" r:id="rId52"/>
    <s:sheet name="Costs of Oil and Gas Properti53" sheetId="53" r:id="rId53"/>
    <s:sheet name="Commitments and Contingencies (" sheetId="54" r:id="rId54"/>
    <s:sheet name="Impairment of Property and Eq55" sheetId="55" r:id="rId55"/>
    <s:sheet name="Segment Information (Details)" sheetId="56" r:id="rId56"/>
    <s:sheet name="Guarantor Financial Informati57" sheetId="57" r:id="rId57"/>
    <s:sheet name="Guarantor Financial Informati58" sheetId="58" r:id="rId58"/>
    <s:sheet name="Guarantor Financial Informati59" sheetId="59" r:id="rId59"/>
    <s:sheet name="Guarantor Financial Informati60" sheetId="60" r:id="rId60"/>
  </s:sheets>
  <s:definedNames/>
  <s:calcPr calcId="124519" calcMode="auto" fullCalcOnLoad="1"/>
</s:workbook>
</file>

<file path=xl/sharedStrings.xml><?xml version="1.0" encoding="utf-8"?>
<sst xmlns="http://schemas.openxmlformats.org/spreadsheetml/2006/main" uniqueCount="543">
  <si>
    <t>Document and Entity Information - shares</t>
  </si>
  <si>
    <t>3 Months Ended</t>
  </si>
  <si>
    <t>Mar. 31, 2016</t>
  </si>
  <si>
    <t>May. 06, 2016</t>
  </si>
  <si>
    <t>Document and Entity Information [Abstract]</t>
  </si>
  <si>
    <t>Entity Registrant Name</t>
  </si>
  <si>
    <t>CLAYTON WILLIAMS ENERGY INC /DE</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urrent Reporting Status</t>
  </si>
  <si>
    <t>Yes</t>
  </si>
  <si>
    <t>Entity Common Stock, Shares Outstanding</t>
  </si>
  <si>
    <t>CONSOLIDATED BALANCE SHEETS - USD ($) $ in Thousands</t>
  </si>
  <si>
    <t>Dec. 31, 2015</t>
  </si>
  <si>
    <t>CURRENT ASSETS</t>
  </si>
  <si>
    <t>Cash and cash equivalents</t>
  </si>
  <si>
    <t>Accounts receivable:</t>
  </si>
  <si>
    <t>Oil and gas sales</t>
  </si>
  <si>
    <t>Joint interest and other, net of allowance for doubtful accounts of $2,647 at March 31, 2016 and $2,447 at December 31, 2015</t>
  </si>
  <si>
    <t>Affiliates</t>
  </si>
  <si>
    <t>Inventory</t>
  </si>
  <si>
    <t>Deferred income tax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Investments and other</t>
  </si>
  <si>
    <t>TOTAL ASSETS</t>
  </si>
  <si>
    <t>Accounts payable:</t>
  </si>
  <si>
    <t>Trade</t>
  </si>
  <si>
    <t>Fair value of commodity derivatives</t>
  </si>
  <si>
    <t>Accrued liabilities and other</t>
  </si>
  <si>
    <t>TOTAL CURRENT LIABILITIES</t>
  </si>
  <si>
    <t>NON-CURRENT LIABILITIES</t>
  </si>
  <si>
    <t>Long-term debt</t>
  </si>
  <si>
    <t>Fair value of common stock warrants</t>
  </si>
  <si>
    <t>Asset retirement obligations</t>
  </si>
  <si>
    <t>Accrued compensation under non-equity award plans</t>
  </si>
  <si>
    <t>Deferred revenue from volumetric production payment and other</t>
  </si>
  <si>
    <t>TOTAL NON-CURRENT LIABILITIES</t>
  </si>
  <si>
    <t>COMMITMENTS AND CONTINGENCIES</t>
  </si>
  <si>
    <t xml:space="preserve"> </t>
  </si>
  <si>
    <t>STOCKHOLDERS' EQUITY</t>
  </si>
  <si>
    <t>Preferred stock, par value $.10 per share, authorized — 3,000,000 shares; issued and outstanding — 3,500 shares at March 31, 2016 and none at December 31, 2015</t>
  </si>
  <si>
    <t>Common stock, par value $.10 per share, authorized — 30,000,000 shares; issued and outstanding — 12,169,536 shares at March 31, 2016 and December 31, 2015</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OPERATIONS AND COMPREHENSIVE INCOME (LOSS) (Unaudited) - USD ($) shares in Thousands, $ in Thousands</t>
  </si>
  <si>
    <t>Mar. 31, 2015</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loss</t>
  </si>
  <si>
    <t>OTHER INCOME (EXPENSE)</t>
  </si>
  <si>
    <t>Interest expense</t>
  </si>
  <si>
    <t>Gain on change in fair value of common stock warrants</t>
  </si>
  <si>
    <t>Gain on commodity derivatives</t>
  </si>
  <si>
    <t>Impairment of investments and other</t>
  </si>
  <si>
    <t>Total other income (expense)</t>
  </si>
  <si>
    <t>Loss before income taxes</t>
  </si>
  <si>
    <t>Income tax benefit</t>
  </si>
  <si>
    <t>NET LOSS</t>
  </si>
  <si>
    <t>Net loss per common share:</t>
  </si>
  <si>
    <t>Basic (in dollars per share)</t>
  </si>
  <si>
    <t>Diluted (in dollars per share)</t>
  </si>
  <si>
    <t>Weighted average common shares outstanding:</t>
  </si>
  <si>
    <t>Basic (in shares)</t>
  </si>
  <si>
    <t>Diluted (in shares)</t>
  </si>
  <si>
    <t>CONSOLIDATED STATEMENT OF STOCKHOLDERS' EQUITY (Unaudited) - 3 months ended Mar. 31, 2016 - USD ($) shares in Thousands, $ in Thousands</t>
  </si>
  <si>
    <t>Total</t>
  </si>
  <si>
    <t>Common Stock</t>
  </si>
  <si>
    <t>Additional Paid-In Capital</t>
  </si>
  <si>
    <t>Retained Earnings</t>
  </si>
  <si>
    <t>BEGINNING BALANCE at Dec. 31, 2015</t>
  </si>
  <si>
    <t>BEGINNING BALANCE (in shares) at Dec. 31, 2015</t>
  </si>
  <si>
    <t>Increase (Decrease) in Stockholders' Equity</t>
  </si>
  <si>
    <t>Net loss</t>
  </si>
  <si>
    <t>ENDING BALANCE at Mar. 31, 2016</t>
  </si>
  <si>
    <t>ENDING BALANCE (in shares) at Mar. 31, 2016</t>
  </si>
  <si>
    <t>CONSOLIDATED STATEMENTS OF CASH FLOWS (Unaudited) - USD ($) $ in Thousands</t>
  </si>
  <si>
    <t>CASH FLOWS FROM OPERATING ACTIVITIES</t>
  </si>
  <si>
    <t>Adjustments to reconcile net loss to cash provided by operating activities:</t>
  </si>
  <si>
    <t>(Gain) loss on sales of assets and impairment of inventory, net</t>
  </si>
  <si>
    <t>Deferred income tax benefit</t>
  </si>
  <si>
    <t>Non-cash employee compensation</t>
  </si>
  <si>
    <t>Cash settlements of commodity derivatives</t>
  </si>
  <si>
    <t>Amortization of debt issue costs and original issue discount</t>
  </si>
  <si>
    <t>Amortization of deferred revenue from volumetric production payment</t>
  </si>
  <si>
    <t>Impairment of investment in Dalea Investment Group, LLC</t>
  </si>
  <si>
    <t>Changes in operating working capital:</t>
  </si>
  <si>
    <t>Accounts receivable</t>
  </si>
  <si>
    <t>Accounts payable</t>
  </si>
  <si>
    <t>Net cash provided by operating activities</t>
  </si>
  <si>
    <t>CASH FLOWS FROM INVESTING ACTIVITIES</t>
  </si>
  <si>
    <t>Additions to property and equipment</t>
  </si>
  <si>
    <t>Proceeds from sales of assets</t>
  </si>
  <si>
    <t>Decrease in equipment inventory</t>
  </si>
  <si>
    <t>Net cash used in investing activities</t>
  </si>
  <si>
    <t>CASH FLOWS FROM FINANCING ACTIVITIES</t>
  </si>
  <si>
    <t>Proceeds from long-term debt</t>
  </si>
  <si>
    <t>Proceeds from issuance of common stock warrants</t>
  </si>
  <si>
    <t>Repayments of long-term debt</t>
  </si>
  <si>
    <t>Payment of debt issuance costs</t>
  </si>
  <si>
    <t>Net cash provided by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t>Nature of Operations Clayton Williams Energy, Inc. a Delaware corporation, is an independent oil and gas company engaged in the exploration for and development and production of oil and natural gas primarily in its core areas in Texas and New Mexico. Unless the context otherwise requires, references to “CWEI” mean Clayton Williams Energy, Inc., the parent company, and references to “the Company,” “we,” “us” or “our” mean Clayton Williams Energy, Inc. and its consolidated subsidiaries. Approximately 25.5% of CWEI’s outstanding common stock is beneficially owned by Clayton W. Williams, Jr. (“Mr. Williams”), Chairman of the Board and Chief Executive Officer of the Company, and approximately 25% is owned by a partnership in which Mr. Williams’ adult children are limited partners, and Mel G. Riggs, our President, is the sole general partner. 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Presentation</t>
  </si>
  <si>
    <t>Organization, Consolidation and Presentation of Financial Statements [Abstract]</t>
  </si>
  <si>
    <t>Presentation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 In the opinion of management, our unaudited consolidated financial statements as of March 31, 2016 and for the three months ended March 31, 2016 and 2015 include all adjustments, which are of a normal and recurring nature, that are necessary for a fair presentation in accordance with GAAP. These interim results are not necessarily indicative of the results to be expected for the year ending December 31, 2016 . Certain information and footnote disclosures normally included in the consolidated financial statements prepared in accordance with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 . Recent Accounting Pronouncements 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i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t>
  </si>
  <si>
    <t>Debt Disclosure [Abstract]</t>
  </si>
  <si>
    <t>Long-Term Debt Long-term debt consists of the following: March 31, December 31, (In thousands) 7.75% Senior Notes, due 2019 $ 600,000 $ 600,000 Original Issue Discount (224 ) (241 ) Debt Issuance Costs (6,834 ) (7,349 ) Net 7.75% Senior Notes, due 2019 $ 592,942 $ 592,410 Second Lien Term Loan, due March 2021 $ 350,000 $ — Original Issue Discount (16,763 ) — Debt Issuance Costs (10,801 ) — Net Second Lien Term Loan, due March 2021 $ 322,436 $ — Revolving credit facility, due April 2019 $ — $ 150,000 $ 915,378 $ 742,410 Senior Notes In March 2011, we issued $300 million of aggregate principal amount of 7.75% Senior Notes due 2019 (the “2019 Senior Notes”). The 2019 Senior Notes, which are unsecured, were issued at par and bear interest at 7.75% per year, payable semi-annually on April 1 and October 1 of each year. In April 2011, we issued an additional $50 million aggregate principal amount of the 2019 Senior Notes with an original issue discount of 1% or $0.5 million . In October 2013, we issued an additional $250 million of aggregate principal amount of the 2019 Senior Notes at par to yield 7.75% to maturity. All of the 2019 Senior Notes are treated as a single class of debt securities under the same indenture (the “Indenture”). We may redeem some or all of the 2019 Senior Notes at a redemption price (expressed as a percentage of principal amount) equal to 100% beginning on April 1, 2017 or for any period thereafter, in each case plus accrued and unpaid interest. 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generally restricts our ability to incur indebtedness if our ratio of consolidated EBITDAX to consolidated interest expense (as these terms are defined in the Indenture) exceeds 2.25 times. However, this restriction does not prevent us from incurring indebtedness under a credit facility (as defined in the Indenture) in an aggregate principal amount at any time outstanding not to exceed the greater of (a) $500 million and (b) 30% of Adjusted Consolidated Net Tangible Assets (as defined in the Indenture). Our ratio of EBITDAX to consolidated interest expense at March 31, 2016 was 1.8 times consolidated EBITDAX. These covenants are subject to a number of additional important exceptions and qualifications as described in the Indenture. We were in compliance with these covenants at March 31, 2016 and December 31, 2015 . Revolving Credit Facility We may borrow money under a revolving credit facility with a syndicate of 16 banks led by JPMorgan Chase Bank, N.A. On March 8, 2016, we entered into an amendment to the revolving credit facility in connection with the Refinancing (see “ — Term Loan Credit Facility” ). The amendment, among other things, reduced the borrowing base and aggregate commitments of the lenders from $450 million to $100 million . The aggregate commitments may be increased to $150 million if we meet a minimum ratio of the discounted present value of our proved developed producing reserves to our debt under the revolving credit facility of 1.2 to 1.0 . Increases in aggregate lender commitments require the consent of each lender. The amendment also increased the applicable interest rates under our revolving credit facility by 0.75% at every borrowing base utilization level. At our election, interest under the revolving credit facility is determined by reference to (1) LIBOR plus an applicable margin between 2.5% and 3.5% per year or (2) the greatest of (A) the prime rate, (B) the federal funds rate plus 0.5% or (C) one-month LIBOR plus 1% plus, in any of (A), (B) or (C), an applicable margin between 1.5% and 2.5% per year. We are also required to pay a commitment fee on the unused portion of the commitments under the revolving credit facility of 0.5% per year. The applicable margin is determined based on the utilization of the borrowing base. Interest and fees are payable quarterly, except that interest on LIBOR-based tranches is due at maturity of each tranche but no less frequently than quarterly. The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1 . The March 2016 amendment replaced a requirement that we maintain certain ratios of consolidated funded indebtedness to consolidated EBITDAX with a less restrictive ratio of debt outstanding solely under the revolving credit facility to consolidated EBITDAX of 2.0 to 1.0 . The revolving credit facility matures in April 2019 and is subject to an accelerated maturity date of October 1, 2018 unless our existing 2019 Senior Notes are refinanced or extended in accordance with the terms of the revolving credit facility prior to October 1, 2018 .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the revolving credit facility, we will be required to (1) provide additional security, (2) prepay the principal amount of the loans in an amount sufficient to eliminate the deficiency, (3) prepay the deficiency in not more than five equal monthly installments plus accrued interest, or (4) take any combination of options (1) through (3). The revolving credit facility is collateralized by a first lien on substantially all of our assets, including at least 90% of the adjusted engineered value (as defined in the revolving credit facility) attributed to our proved oil and gas interests evaluated in determining the borrowing base. The obligations under the revolving credit facility are guaranteed by each of CWEI’s material restricted domestic subsidiaries. At March 31, 2016 , we had $98.1 million available under the revolving credit facility after allowing for outstanding letters of credit totaling $1.9 million . The effective annual interest rate on borrowings under the revolving credit facility, excluding bank fees and amortization of debt issue costs, for the three months ended March 31, 2016 was 2.5% . We were in compliance with all financial and non-financial covenants at March 31, 2016 and December 31, 2015 . The failure to comply with the foregoing covenants will constitute an event of default (subject, in the case of certain covenants, to applicable notice and/or cure periods) under the revolving credit facility. Other events of default under the revolving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Term Loan Credit Facility On March 8, 2016 , we entered into the term loan credit facility with funds managed by Ares Management, LLC (“Ares”) providing for the lenders to make secured term loans to us in the principal amount of $350 million (the “Refinancing”). As part of the Refinancing, we issued warrants to purchase 2,251,364 shares of our common stock at a price of $22.00 per share and required certain amendments to the revolving credit facility. The term loans were issued at an original issue discount of $16.8 million , which amount equaled the cash consideration received by us for the issuance of the related warrants and shares of special voting preferred stock. Aggregate cash proceeds from the Refinancing of approximately $340 million , net of transaction costs, were used to fully repay the then-outstanding balance on the revolving credit facility of $160 million , plus accrued interest and fees, and added approximately $180 million of cash to our balance sheet to provide a dedicated source of liquidity to fund our operations and development. The warrants expire in 2026 and contain various anti-dilution provisions. Pursuant to FASB ASC 815-40, we account for the warrants as derivative instruments and carry the warrants as a non-current liability at their fair value, with the calculated increase or decrease in fair value each quarter being recognized in the statement of operations and comprehensive loss (see Note 9). The warrants had a fair value of $16.8 million at the date of issuance and a fair value of $10.5 million at March 31, 2016 . As a result, we recorded a gain on revaluation of the warrant liability of $6.3 million during the quarter ended March 31, 2016 . Interest on the term loans is payable quarterly in cash at 12.5% per year; however, during the period from March 15, 2016 through March 31, 2018, we may elect to pay interest for any quarter in-kind at 15% per year. We elected to pay interest for the period commencing from March 15, 2016 and ending March 31, 2016 in cash, and elected to pay interest for the quarterly period ending June 30, 2016 in-kind. Future quarterly elections to pay in-kind must be made at least 30 days prior to the beginning of each calendar quarter. The term loan credit facility matures on March 15, 2021 , but is subject to an earlier maturity on December 31, 2018 , if we do not extend or refinance our existing 2019 Senior Notes on or prior to that date. The term loan credit facility is collateralized by a second lien on substantially all of our assets, including at least 90% of the adjusted engineered value (as defined in the term loan credit facility) attributed to our proved oil and gas interests. The obligations under the term loan credit facility are guaranteed by each of CWEI’s material restricted domestic subsidiaries. Optional and mandatory prepayments made prior to September 15, 2020 are subject to make-whole or prepayment premiums. The term loan credit facility also contains various covenants and restrictive provisions which may, among other things, limit our ability to sell assets, incur additional indebtedness, make investments or loans and create liens. One such covenant requires that we maintain an asset-to-secured debt coverage ratio as of each December 31 and June 30 of each year, beginning with December 31, 2018 , of at least 1.2 to 1.0 . We were in compliance with all covenants at March 31, 2016 . The failure to comply with these covenants will constitute an event of default (subject, in the case of certain covenants, to applicable notice and/or cure periods) under the term loan credit facility. Other events of default under the term loan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t>
  </si>
  <si>
    <t>Sales of Assets</t>
  </si>
  <si>
    <t>Sale Of Assets [Abstract]</t>
  </si>
  <si>
    <t>Sale of Assets</t>
  </si>
  <si>
    <t>Sales of Assets In February 2016, we sold certain acreage in Burleson County, Texas for cash consideration of $0.8 million . In March 2015 , we closed a transaction to assign our interests in selected wells in Martin County, Texas for $2.9 million and we sold our interests in selected wells in Yoakum County, Texas for $0.8 million , subject to customary closing adjustments. Net proceeds from each of these transactions were applied to reduce indebtedness outstanding under the revolving credit facility.</t>
  </si>
  <si>
    <t>Asset Retirement Obligations</t>
  </si>
  <si>
    <t>Asset Retirement Obligation Disclosure [Abstract]</t>
  </si>
  <si>
    <t>Asset Retirement Obligations We record asset retirement obligations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 The following table reflects the changes in ARO during the three months ended March 31, 2016 and the year ended December 31, 2015 : March 31, December 31, (In thousands) Beginning of period $ 48,728 $ 45,697 Additional ARO from new properties 14 469 Sales or abandonments of properties (45 ) (4,435 ) Accretion expense 1,029 3,945 Revisions of previous estimates 15 3,052 End of period $ 49,741 $ 48,728</t>
  </si>
  <si>
    <t>Deferred Revenue from Volumetric Production Payment</t>
  </si>
  <si>
    <t>Deferred Revenue Disclosure [Abstract]</t>
  </si>
  <si>
    <t>Deferred Revenue from Volumetric Production Payment 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 Under the terms of the VPP, SWR conveyed to the third party a term overriding royalty interest covering approximately 725 MBOE of estimated future oil and gas production from certain properties derived from the mergers. The scheduled volumes under the VPP relate to production months from March 2012 through December 2019 and were to be delivered to, or sold on behalf of, the third party free of all costs associated with the production and development of the underlying properties. Once the scheduled volumes were delivered to the third party, the term overriding royalty interest would terminate. SWR retained the obligation to prudently operate and produce the properties during the term of the VPP, and the third party assumed all risks associated with product prices. As a result, the VPP was accounted for as a sale of reserves, with the sales proceeds being deferred and amortized into oil and gas sales as the scheduled volumes were produced. The net proceeds from the VPP were recorded as a non-current liability in the consolidated balance sheets. Deferred revenue from the VPP was amortized over the life of the VPP and recognized in oil and gas sales in the consolidated statements of operations and comprehensive loss. In August 2015, we terminated the VPP covering 277 MBOE of oil and gas production from August 2015 through December 2019 for $13.7 million . The termination of the VPP was accounted for as a repurchase of reserves, with the repurchase price offsetting the non-current liability and the balance of the remaining non-current liability amortized over the original term of the VPP and recognized in oil and gas sales in the consolidated statements of operations and comprehensive loss. As of March 31, 2016 , we have no further obligations under the VPP. The following table reflects the changes in the deferred revenue during the three months ended March 31, 2016 and the year ended December 31, 2015 : March 31, December 31, (In thousands) Beginning of period $ 5,470 $ 23,129 Deferred revenue from VPP — 2,866 Amortization of deferred revenue from VPP (202 ) (6,822 ) Termination of VPP — (13,703 ) End of period $ 5,268 $ 5,470</t>
  </si>
  <si>
    <t>Compensation Plans</t>
  </si>
  <si>
    <t>Compensation Plans [Abstract]</t>
  </si>
  <si>
    <t>Compensation Plans Non-Equity Award Plans 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through the efforts of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99% to 100% of all subsequent revenues and pay 99% to 100% of all subsequent expenses attributable to the economic interests that are subject to the APO Partnerships. Between 5% and 7.5%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o date, we have granted awards under the APO Reward Plan in 15 specified areas, each of which established a quarterly bonus amount equal to 7% or 10% of the APO cash flow from wells drilled or recompleted in the respective areas after the effective date set forth in each plan, which dates range from January 1, 2007 to June 11, 2014. Of these 15 awards, 12 awards are fully vested and three will fully vest on June 23, 2016. In January 2007, we granted awards under the Southwest Royalties Reward Plan (the “SWR Reward Plan”), a one-time incentive plan which established a quarterly bonus amount for participants equal to the APO cash flow from a 22.50% working interest in one well. The plan is fully vested and 100% of subsequent quarterly bonus amounts are payable to participants. 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 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wo years to five years . Compensation expense related to non-equity award plans for the three months ended March 31, 2016 and 2015 were $(0.8) million and $ 2.1 million , respectively. Credits to expense resulted from the reversal of previously accrued compensation expense attributable to changes in estimates of future compensation expense. Accrued compensation under non-equity award plans is reflected in the accompanying consolidated balance sheets as detailed in the following schedule: March 31, December 31, (In thousands) Current liabilities: Accrued liabilities and other $ 1,141 $ 1,251 Non-current liabilities: Accrued compensation under non-equity award plans 15,300 16,254 Total accrued compensation under non-equity award plans $ 16,441 $ 17,505</t>
  </si>
  <si>
    <t>Derivatives</t>
  </si>
  <si>
    <t>Derivative Instruments and Hedging Activities Disclosure [Abstract]</t>
  </si>
  <si>
    <t>Derivatives Commodity Derivatives 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 The following summarizes information concerning our net positions in open commodity derivatives applicable to periods subsequent to March 31, 2016 . In addition, we granted an option on 739 MBbls of oil production from July 2016 through December 2016 at $40.25 per barrel exercisable by the counterparty on June 30, 2016 . In April 2016, we entered into costless collars covering 1,128 MBbls of our oil production for the period from January 2017 through December 2017 at a weighted average floor price of $41.57 and a weighted average ceiling price of $50.81 . Settlement prices of commodity derivatives are based on NYMEX futures prices. Swaps: Oil MBbls Price Production Period: 2nd Quarter 2016 518 $ 40.47 3rd Quarter 2016 176 $ 42.70 4th Quarter 2016 167 $ 42.70 2017 315 $ 44.30 1,176 Swaps Subject to Optional Extension: Oil MBbls Price Production Period: 3rd Quarter 2016 378 $ 40.25 4th Quarter 2016 361 $ 40.25 739 Crude Oil Costless Collars: Oil Weighted Weighted Average Average MBbls Floor Price Ceiling Price Production Period: 2017 1,128 $ 41.57 $ 50.81 1,128 Accounting for Commodity Derivatives We did not designate any of our commodity derivatives as cash flow hedges; therefore, all changes in the fair value of these contracts prior to maturity, plus any realized gains or losses at maturity, were recorded as other income (expense) in our consolidated statements of operations and comprehensive loss. Effect of Commodity Derivative Instruments on the Consolidated Balance Sheets Fair Value of Commodity Derivative Instruments as of March 31, 2016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2,223 Non-current — Non-current 33 Total $ — $ 2,256 Fair Value of Commodity Derivative Instruments as of December 31, 2015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 Non-current — Non-current — Total $ — $ — Gross to Net Presentation Reconciliation of Commodity Derivative Assets and Liabilities March 31, 2016 Assets Liabilities (In thousands) Fair value of commodity derivatives — gross presentation $ 453 $ 2,709 Effects of netting arrangements (453 ) (453 ) Fair value of commodity derivatives — net presentation $ — $ 2,256 December 31, 2015 Assets Liabilities (In thousands) Fair value of commodity derivatives — gross presentation $ — $ — Effects of netting arrangements — — Fair value of commodity derivatives — net presentation $ — $ — Our commodity derivative contracts are with JPMorgan Chase Bank, N.A. We have elected to net the outstanding positions with this counterparty between current and non-current assets or liabilities since we have the right to settle these positions on a net basis. Effect of Commodity Derivative Instruments Recognized in Earnings on the Consolidated Statements of Operations and Comprehensive Loss Amount of Gain or (Loss) Recognized in Earnings Three Months Ended March 31, Location of Gain or (Loss) Recognized in Earnings 2016 2015 (In thousands) Commodity derivatives not designated as hedging instruments: Commodity derivatives: Other income (expense) - Gain on commodity derivatives $ 626 $ 4,632 Total $ 626 $ 4,632</t>
  </si>
  <si>
    <t>Fair Value of Financial Instruments</t>
  </si>
  <si>
    <t>Fair Value Disclosures [Abstract]</t>
  </si>
  <si>
    <t>Fair Value of Financial Instruments Cash and cash equivalents, receivables, accounts payable and accrued liabilities were each estimated to have a fair value approximating the carrying amount due to the short maturity of those instruments. Indebtedness under the revolving credit facility is estimated to have a fair value approximating the carrying amount since the interest rate is generally market sensitive. 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inancial assets and liabilities measured on a recurring basis at March 31, 2016 and December 31, 2015 were commodity derivatives and 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the Company’s stock price volatility and expected remaining life. The fair value of all commodity derivative contracts and common stock warrants are reflected on the consolidated balance sheet as detailed in the following schedule: March 31, December 31, Significant Other Observable Inputs Description (Level 2) (In thousands) Assets: Fair value of commodity derivatives $ — $ — Total assets $ — $ — Liabilities: Fair value of commodity derivatives $ 2,256 $ — Fair value of common stock warrants 10,458 — Total liabilities $ 12,714 $ — Fair Value of Other Financial Instruments We estimate the fair value of the 2019 Senior Notes using quoted market prices. The carrying value of our Second Lien Term Loan as of March 31, 2016 approximates the fair value based upon the limited passage of time since being issued on March 15, 2016. Fair value is compared to the carrying value in the table below: Fair Value March 31, 2016 December 31, 2015 Hierarchy Carrying Estimated Carrying Estimated Description Level Amount Fair Value Amount Fair Value (In thousands) 7.75% Senior Notes due 2019 1 $ 592,942 $ 300,000 $ 592,410 $ 462,750 Second Lien Term Loan, due March 2021 3 $ 322,436 $ 322,436 $ — $ —</t>
  </si>
  <si>
    <t>Income Taxes</t>
  </si>
  <si>
    <t>Income Tax Disclosure [Abstract]</t>
  </si>
  <si>
    <t>Income Taxes Our effective federal and state income tax rate for the three months ended March 31, 2016 of 35.1% differed from the statutory federal rate of 35% due primarily to increases related to the effects of the Texas Margin Tax and certain non-deductible expenses, offset in part by tax benefits derived from excess statutory depletion deductions. CWEI and its subsidiaries file federal income tax returns with the United States Internal Revenue Service and state income tax returns in various state tax jurisdictions. As a general rule, the Company’s tax returns for fiscal years after 2012 currently remain subject to examination by appropriate taxing authorities. None of our income tax returns are under examination at this time.</t>
  </si>
  <si>
    <t>Other Operating Revenues and Expenses</t>
  </si>
  <si>
    <t>Other Operating Revenues [Abstract]</t>
  </si>
  <si>
    <t>Other Operating Revenues and Expenses Other operating revenues and expenses for the three months ended March 31, 2016 and March 31, 2015 are as follows: Three Months Ended March 31, 2016 2015 (In thousands) Other operating revenues: Gain on sales of assets $ 201 $ 3,915 Marketing revenue — 23 Total other operating revenues $ 201 $ 3,938 Other operating expenses: Loss on sales of assets $ 492 $ 61 Marketing expense 242 783 Impairment of inventory 417 — Total other operating expenses $ 1,151 $ 844 During the three months ended March 31, 2015 , gain on sales of assets included the sale of selected wells in Martin and Yoakum Counties, Texas in March 2015 (see Note 4). 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t>Investment in Dalea Investment Group, LLC In June 2012, we cancelled an $11 million note receivable in exchange for a 7.66% non-controlling membership interest in Dalea Investment Group, LLC (“Dalea”), an international oilfield services company formed in March 2012. Since the membership interests in Dalea are privately-held and are not traded in an active market, our investment in Dalea was carried at the lower of its initial cost of $11 million and its estimated fair value based on a qualitative assessment. As of March 31, 2016 , we fully impaired our investment in Dalea compared to an $8.4 million investment at December 31, 2015 . We categorize the measurement of fair value of this investment as a Level 3 input.</t>
  </si>
  <si>
    <t>Costs of Oil and Gas Properties</t>
  </si>
  <si>
    <t>Oil and Gas Property, Successful Effort Method, Gross [Abstract]</t>
  </si>
  <si>
    <t>Costs of Oil and Gas Properties The following table sets forth the net capitalized costs for oil and gas properties as of March 31, 2016 and December 31, 2015 . March 31, December 31, (In thousands) Proved properties $ 2,549,870 $ 2,539,480 Unproved properties 45,834 46,022 Total capitalized costs 2,595,704 2,585,502 Accumulated depletion (1,497,533 ) (1,460,404 ) Net capitalized costs $ 1,098,171 $ 1,125,098</t>
  </si>
  <si>
    <t>Commitments and Contingencies</t>
  </si>
  <si>
    <t>Commitments and Contingencies Disclosure [Abstract]</t>
  </si>
  <si>
    <t>Commitments and Contingencies Legal Proceedings SWR is a defendant in a suit filed in April 2011 in the Circuit Court of Union County, Arkansas where the plaintiffs initially sought in excess of $8 million for the costs of environmental remediation to a lease on which operations were commenced in the 1930s. In June 2013, the plaintiffs, SWR and the remaining defendants agreed to a settlement of $0.8 million , of which SWR would pay $0.7 million . To accomplish the settlement, the case was converted to a class action, and each member of the class was offered the right to either participate or opt out of the class and continue a separate action for damages. One plaintiff opted out and will be subject to all previous rulings of the court, including an order dismissing certain claims on the basis that such claims were time barred. A loss on settlement of $0.7 million was recorded for the year ended December 31, 2013 in connection with this proposed settlement. The settlement was entered by the Court on December 19, 2014, and all settlement funds were paid to plaintiffs’ counsel in January 2015. The case by the single remaining plaintiff continues. 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 A loss of $1.4 million was recorded for the year ended December 31, 2013 in connection with the judgment. CWEI appealed the judgment and on July 8, 2015, the El Paso Court of Appeals reversed the trial court judgment in its entirety and rendered judgment that Plaintiffs take nothing on all claims against CWEI and Chesapeake. Plaintiffs have appealed the decision of the Court of Appeals to the Texas Supreme Court. CWEI has been named a defendant in three lawsuits filed in Louisiana, one by Southeast Louisiana Flood Protection Authority-East (“SELFPA”) and two by Plaquemines Parish, each alleging that historical industry operations have significantly damaged coastal marshlands. In July 2013, the SELFPA case was filed in Orleans Parish and alleged that dredging and other oilfield operations of the 95 oil and gas company defendants caused degradation and destruction of the coastal marshlands which serve as a buffer protecting the coastal area of Louisiana from storms. The case was removed to Federal District Court. Legislation was enacted in Louisiana in 2014 in response to the suit which would effectively eliminate the claims, but in late 2014 the Louisiana state court judge declared the new law unconstitutional. A motion to dismiss the claims was granted in Federal District Court and the plaintiff has appealed to the United States Fifth Circuit Court of Appeals. Oral argument was heard on February 29, 2016. The Court has not yet ruled. In November 2013, we were served with two separate suits filed by Plaquemines Parish in the 25th Judicial District Court of Plaquemines Parish, Louisiana (Designated Case Nos. 61-002 and 60-982). Multiple defendants are named in each suit, and each suit involves a different area of operation within Plaquemines Parish. Except as to the named defendants and areas of operation, the suits are identical. Plaintiff alleges that defendants’ oil and gas operations violated certain laws relating to the coastal zone management including failure to obtain permits, violation of permits, use of unlined waste pits, discharge of oil field wastes, including naturally occurring radioactive material, and that dredging operations exceeded unspecified permit limitations. Plaintiff makes no specific allegations against any individual defendant and seeks unspecified monetary damages and declaratory relief, as well as restoration, costs of remediation and attorney fees. The cases were removed to the U.S. District Court for the Eastern District of Louisiana but were remanded back to the state court in 2015. In November 2015, the Plaquemines Parish Council passed Resolution 15-389 requiring its attorneys to cease all work on the cases other than to dismiss all actions and lawsuits, but in April of 2016 the Parish voted to rescind such resolution. The State of Louisiana Department of Natural Resources, Office of Coastal Management has intervened in these cases and the Louisiana Attorney General has filed to supersede the Parish as Plaintiff. Our overall exposure to these suits is not currently determinable and we intend to vigorously defend these cases. We are also a defendant in several other lawsuits that have arisen in the ordinary course of business. While the outcome of these lawsuits cannot be predicted with certainty, management does not expect any of these lawsuits to have a material adverse effect on our consolidated financial condition or results of operations.</t>
  </si>
  <si>
    <t>Impairment of Property and Equipment</t>
  </si>
  <si>
    <t>Property, Plant and Equipment Impairment or Disposal [Abstract]</t>
  </si>
  <si>
    <t>Impairment of Property and Equipment 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hree different methods: (1) discounted cash flow method; (2) flowing daily production method; and (3) proved reserves per BOE method. We then assign applicable weighting factors based on the relevant facts and circumstances. We utilize all three methods when that information is available, or if not will utilize the discounted cash flow method. We recorded provisions for impairment of proved properties of $2.3 million for the three months ended March 31, 2016 and $2.5 million for the three months ended March 31, 2015 . The provision for the three months ended March 31, 2016 of $2.3 million related primarily to the write-down of certain non-core properties located in Oklahoma and the Permian Basin to their estimated fair value. The provision for the three months ended March 31, 2015 of $2.5 million related to the write-down of certain non-core properties located in Louisiana to their estimated fair value. 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unproved properties as Level 3 inputs. We recorded provisions for impairment of unproved properties aggregating $0.2 million for the three months ended March 31, 2016 and $0.2 million for the three months ended March 31, 2015 , and charged these impairments to abandonments and impairments in the accompanying consolidated statements of operations and comprehensive loss.</t>
  </si>
  <si>
    <t>Segment Information</t>
  </si>
  <si>
    <t>Segment Reporting [Abstract]</t>
  </si>
  <si>
    <t>Segment Information We have two reportable operating segments, which are (1) oil and gas exploration and production and (2) contract drilling services. The following tables present selected financial information regarding our operating segments for the three months ended March 31, 2016 and 2015 : For the Three Months Ended March 31, 2016 (Unaudited) Contract Intercompany Consolidated (In thousands) Oil and Gas Drilling Eliminations Total Revenues $ 30,250 $ 64 $ — $ 30,314 Depreciation, depletion and amortization (a) 37,780 3,180 — 40,960 Other operating expenses (b) 24,600 1,331 — 25,931 Interest expense 17,087 — — 17,087 Other (income) expense (c) (7,791 ) 8,431 — 640 Income (loss) before income taxes (41,426 ) (12,878 ) — (54,304 ) Income tax (expense) benefit 14,536 4,507 — 19,043 Net income (loss) $ (26,890 ) $ (8,371 ) $ — $ (35,261 ) Total assets $ 1,422,199 $ 40,038 $ (46,397 ) $ 1,415,840 Additions to property and equipment $ 11,906 $ 17 $ — $ 11,923 For the Three Months Ended March 31, 2015 (Unaudited) Contract Intercompany Consolidated (In thousands) Oil and Gas Drilling Eliminations Total Revenues $ 64,080 $ 680 $ (618 ) $ 64,142 Depreciation, depletion and amortization (a) 42,076 3,204 (95 ) 45,185 Other operating expenses (b) 37,201 2,788 (850 ) 39,139 Interest expense 13,277 — — 13,277 Other (income) expense (c) (6,247 ) 922 — (5,325 ) Income (loss) before income taxes (22,227 ) (6,234 ) 327 (28,134 ) Income tax (expense) benefit 7,720 2,182 — 9,902 Net income (loss) $ (14,507 ) $ (4,052 ) $ 327 $ (18,232 ) Total assets $ 1,449,345 $ 61,272 $ (42,459 ) $ 1,468,158 Additions to property and equipment $ 54,511 $ 636 $ 327 $ 55,474 _______ (a) Includes impairment of property and equipment. (b) Includes the following expenses: production, exploration, midstream services, drilling rig services, accretion of ARO, general and administrative and other operating expenses. (c) Includes impairment of our investment in Dalea.</t>
  </si>
  <si>
    <t>Guarantor Financial Information</t>
  </si>
  <si>
    <t>Guarantor Financial Information Disclosure [Abstract]</t>
  </si>
  <si>
    <t>Guarantor Financial Information In March and April 2011, we issued $350 million of aggregate principal amount of 2019 Senior Notes. In October 2013 , we issued $250 million of aggregate principal amount of the 2019 Senior Notes. The 2019 Senior Notes issued in October 2013 and the 2019 Senior Notes originally issued in March and April 2011 are treated as a single class of debt securities under the Indenture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7. The financial information which follows sets forth our condensed consolidating financial statements as of and for the periods indicated. Condensed Consolidating Balance Sheet March 31, 2016 (Unaudited) (Dollars in thousands) Issuer Guarantor Subsidiaries Non-Guarantor Subsidiary Adjustments/ Eliminations Consolidated Current assets $ 285,284 $ 265,797 $ 649 $ (313,563 ) $ 238,167 Property and equipment, net 875,616 291,315 3,502 — 1,170,433 Investments in subsidiaries 308,446 — — (308,446 ) — Other assets 5,102 2,138 — — 7,240 Total assets $ 1,474,448 $ 559,250 $ 4,151 $ (622,009 ) $ 1,415,840 Current liabilities $ 276,501 $ 96,669 $ 144 $ (307,742 ) $ 65,572 Non-current liabilities: Long-term debt 915,378 — — — 915,378 Fair value of commodity derivatives 2,256 — — (2,223 ) 33 Fair value of common stock warrants 10,458 — — — 10,458 Deferred income taxes 78,070 123,118 (2,192 ) (109,416 ) 89,580 Other 33,266 36,964 252 — 70,482 1,039,428 160,082 (1,940 ) (111,639 ) 1,085,931 Equity 158,519 302,499 5,947 (202,628 ) 264,337 Total liabilities and equity $ 1,474,448 $ 559,250 $ 4,151 $ (622,009 ) $ 1,415,840 Condensed Consolidating Balance Sheet December 31, 2015 (Dollars in thousands) Issuer Guarantor Subsidiaries Non-Guarantor Subsidiary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 Condensed Consolidating Statement of Operations and Comprehensive Income (Loss) Three Months Ended March 31, 2016 (Unaudited) (Dollars in thousands) Issuer Guarantor Subsidiaries Non-Guarantor Subsidiary Adjustments/ Eliminations Consolidated Total revenue $ 20,237 $ 9,873 $ 204 $ — $ 30,314 Costs and expenses 41,700 24,886 305 — 66,891 Operating income (loss) (21,463 ) (15,013 ) (101 ) — (36,577 ) Other income (expense) (9,705 ) (8,249 ) 227 — (17,727 ) Equity in earnings of subsidiaries (15,038 ) — — 15,038 — Income tax (expense) benefit 10,945 8,142 (44 ) — 19,043 Net income (loss) $ (35,261 ) $ (15,120 ) $ 82 $ 15,038 $ (35,261 ) Condensed Consolidating Statement of Operations and Comprehensive Income (Loss) Three Months Ended March 31, 2015 (Unaudited) (Dollars in thousands) Issuer Guarantor Subsidiaries Non-Guarantor Subsidiary Adjustments/ Eliminations Consolidated Total revenue $ 45,688 $ 18,042 $ 412 $ — $ 64,142 Costs and expenses 61,021 22,675 628 — 84,324 Operating income (loss) (15,333 ) (4,633 ) (216 ) — (20,182 ) Other income (expense) (8,105 ) (743 ) 896 — (7,952 ) Equity in earnings of subsidiaries (3,052 ) — — 3,052 — Income tax (expense) benefit 8,258 1,882 (238 ) — 9,902 Net income (loss) $ (18,232 ) $ (3,494 ) $ 442 $ 3,052 $ (18,232 ) Condensed Consolidating Statement of Cash Flows Three Months Ended March 31, 2016 (Unaudited) (Dollars in thousands) Issuer Guarantor Subsidiaries Non-Guarantor Subsidiary Adjustments/ Eliminations Consolidated Operating activities $ 10,344 $ (9,074 ) $ (748 ) $ — $ 522 Investing activities (13,579 ) 1,118 (47 ) — (12,508 ) Financing activities 180,067 8,990 40 — 189,097 Net increase (decrease) in cash and cash equivalents 176,832 1,034 (755 ) — 177,111 Cash at beginning of period 4,663 1,855 1,262 — 7,780 Cash at end of period $ 181,495 $ 2,889 $ 507 $ — $ 184,891 Condensed Consolidating Statement of Cash Flows Three Months Ended March 31, 2015 (Unaudited) (Dollars in thousands) Issuer Guarantor Subsidiaries Non-Guarantor Subsidiary Adjustments/ Eliminations Consolidated Operating activities $ 23,173 $ (4,260 ) $ 1,076 $ 95 $ 20,084 Investing activities (82,419 ) 116 (171 ) (95 ) (82,569 ) Financing activities 40,338 1,915 (253 ) — 42,000 Net increase (decrease) in cash and cash equivalents (18,908 ) (2,229 ) 652 — (20,485 ) Cash at beginning of period 21,217 6,693 106 — 28,016 Cash at end of period $ 2,309 $ 4,464 $ 758 $ — $ 7,531</t>
  </si>
  <si>
    <t>Subsequent Events</t>
  </si>
  <si>
    <t>Subsequent Events [Abstract]</t>
  </si>
  <si>
    <t>Subsequent Events We have evaluated events and transactions that occurred after the balance sheet date of March 31, 2016 and have determined that no other events or transactions have occurred that would require recognition in the consolidated financial statements or disclosures in these notes to the consolidated financial statements.</t>
  </si>
  <si>
    <t>Presentation (Policies)</t>
  </si>
  <si>
    <t>Recent Accounting Pronouncements</t>
  </si>
  <si>
    <t>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i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 (Tables)</t>
  </si>
  <si>
    <t>Schedule of long-term debt</t>
  </si>
  <si>
    <t>Long-term debt consists of the following: March 31, December 31, (In thousands) 7.75% Senior Notes, due 2019 $ 600,000 $ 600,000 Original Issue Discount (224 ) (241 ) Debt Issuance Costs (6,834 ) (7,349 ) Net 7.75% Senior Notes, due 2019 $ 592,942 $ 592,410 Second Lien Term Loan, due March 2021 $ 350,000 $ — Original Issue Discount (16,763 ) — Debt Issuance Costs (10,801 ) — Net Second Lien Term Loan, due March 2021 $ 322,436 $ — Revolving credit facility, due April 2019 $ — $ 150,000 $ 915,378 $ 742,410</t>
  </si>
  <si>
    <t>Asset Retirement Obligations (Tables)</t>
  </si>
  <si>
    <t>Schedule of changes in asset retirement obligations</t>
  </si>
  <si>
    <t>The following table reflects the changes in ARO during the three months ended March 31, 2016 and the year ended December 31, 2015 : March 31, December 31, (In thousands) Beginning of period $ 48,728 $ 45,697 Additional ARO from new properties 14 469 Sales or abandonments of properties (45 ) (4,435 ) Accretion expense 1,029 3,945 Revisions of previous estimates 15 3,052 End of period $ 49,741 $ 48,728</t>
  </si>
  <si>
    <t>Deferred Revenue from Volumetric Production Payment (Tables)</t>
  </si>
  <si>
    <t>Schedule of changes in deferred revenue from the VPP</t>
  </si>
  <si>
    <t>The following table reflects the changes in the deferred revenue during the three months ended March 31, 2016 and the year ended December 31, 2015 : March 31, December 31, (In thousands) Beginning of period $ 5,470 $ 23,129 Deferred revenue from VPP — 2,866 Amortization of deferred revenue from VPP (202 ) (6,822 ) Termination of VPP — (13,703 ) End of period $ 5,268 $ 5,470</t>
  </si>
  <si>
    <t>Compensation Plans (Tables)</t>
  </si>
  <si>
    <t>Schedule of aggregate compensation under non-equity award plans reflected on the balance sheet</t>
  </si>
  <si>
    <t>Accrued compensation under non-equity award plans is reflected in the accompanying consolidated balance sheets as detailed in the following schedule: March 31, December 31, (In thousands) Current liabilities: Accrued liabilities and other $ 1,141 $ 1,251 Non-current liabilities: Accrued compensation under non-equity award plans 15,300 16,254 Total accrued compensation under non-equity award plans $ 16,441 $ 17,505</t>
  </si>
  <si>
    <t>Derivatives (Tables)</t>
  </si>
  <si>
    <t>Schedule of Price Risk Derivatives</t>
  </si>
  <si>
    <t xml:space="preserve">The following summarizes information concerning our net positions in open commodity derivatives applicable to periods subsequent to March 31, 2016 . In addition, we granted an option on 739 MBbls of oil production from July 2016 through December 2016 at $40.25 per barrel exercisable by the counterparty on June 30, 2016 . In April 2016, we entered into costless collars covering 1,128 MBbls of our oil production for the period from January 2017 through December 2017 at a weighted average floor price of $41.57 and a weighted average ceiling price of $50.81 . Settlement prices of commodity derivatives are based on NYMEX futures prices. Swaps: Oil MBbls Price Production Period: 2nd Quarter 2016 518 $ 40.47 3rd Quarter 2016 176 $ 42.70 4th Quarter 2016 167 $ 42.70 2017 315 $ 44.30 1,176 Swaps Subject to Optional Extension: Oil MBbls Price Production Period: 3rd Quarter 2016 378 $ 40.25 4th Quarter 2016 361 $ 40.25 739 Crude Oil Costless Collars: Oil Weighted Weighted Average Average MBbls Floor Price Ceiling Price Production Period: 2017 1,128 $ 41.57 $ 50.81 1,128 </t>
  </si>
  <si>
    <t>Schedule of effect of derivative instruments on the consolidated balance sheet</t>
  </si>
  <si>
    <t>Effect of Commodity Derivative Instruments on the Consolidated Balance Sheets Fair Value of Commodity Derivative Instruments as of March 31, 2016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2,223 Non-current — Non-current 33 Total $ — $ 2,256 Fair Value of Commodity Derivative Instruments as of December 31, 2015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 Non-current — Non-current — Total $ — $ —</t>
  </si>
  <si>
    <t>Schedule of gross to net presentation reconciliation of derivative assets and liabilities</t>
  </si>
  <si>
    <t>Gross to Net Presentation Reconciliation of Commodity Derivative Assets and Liabilities March 31, 2016 Assets Liabilities (In thousands) Fair value of commodity derivatives — gross presentation $ 453 $ 2,709 Effects of netting arrangements (453 ) (453 ) Fair value of commodity derivatives — net presentation $ — $ 2,256 December 31, 2015 Assets Liabilities (In thousands) Fair value of commodity derivatives — gross presentation $ — $ — Effects of netting arrangements — — Fair value of commodity derivatives — net presentation $ — $ —</t>
  </si>
  <si>
    <t>Schedule of effect of derivative instruments on the consolidated statement of operations and Comprehensive Income (Loss)</t>
  </si>
  <si>
    <t>Effect of Commodity Derivative Instruments Recognized in Earnings on the Consolidated Statements of Operations and Comprehensive Loss Amount of Gain or (Loss) Recognized in Earnings Three Months Ended March 31, Location of Gain or (Loss) Recognized in Earnings 2016 2015 (In thousands) Commodity derivatives not designated as hedging instruments: Commodity derivatives: Other income (expense) - Gain on commodity derivatives $ 626 $ 4,632 Total $ 626 $ 4,632</t>
  </si>
  <si>
    <t>Fair Value of Financial Instruments (Tables)</t>
  </si>
  <si>
    <t>Schedule of financial assets and liabilities measured on a recurring basis</t>
  </si>
  <si>
    <t>The fair value of all commodity derivative contracts and common stock warrants are reflected on the consolidated balance sheet as detailed in the following schedule: March 31, December 31, Significant Other Observable Inputs Description (Level 2) (In thousands) Assets: Fair value of commodity derivatives $ — $ — Total assets $ — $ — Liabilities: Fair value of commodity derivatives $ 2,256 $ — Fair value of common stock warrants 10,458 — Total liabilities $ 12,714 $ —</t>
  </si>
  <si>
    <t>Schedule of comparison of fair value to the carrying value of the 2019 Senior Notes</t>
  </si>
  <si>
    <t>The carrying value of our Second Lien Term Loan as of March 31, 2016 approximates the fair value based upon the limited passage of time since being issued on March 15, 2016. Fair value is compared to the carrying value in the table below: Fair Value March 31, 2016 December 31, 2015 Hierarchy Carrying Estimated Carrying Estimated Description Level Amount Fair Value Amount Fair Value (In thousands) 7.75% Senior Notes due 2019 1 $ 592,942 $ 300,000 $ 592,410 $ 462,750 Second Lien Term Loan, due March 2021 3 $ 322,436 $ 322,436 $ — $ —</t>
  </si>
  <si>
    <t>Other Operating Revenues and Expenses (Tables)</t>
  </si>
  <si>
    <t>Schedule of other operating revenues and expenses</t>
  </si>
  <si>
    <t>Other operating revenues and expenses for the three months ended March 31, 2016 and March 31, 2015 are as follows: Three Months Ended March 31, 2016 2015 (In thousands) Other operating revenues: Gain on sales of assets $ 201 $ 3,915 Marketing revenue — 23 Total other operating revenues $ 201 $ 3,938 Other operating expenses: Loss on sales of assets $ 492 $ 61 Marketing expense 242 783 Impairment of inventory 417 — Total other operating expenses $ 1,151 $ 844</t>
  </si>
  <si>
    <t>Costs of Oil and Gas Properties (Tables)</t>
  </si>
  <si>
    <t>Schedule of net capitalized costs for oil and gas properties</t>
  </si>
  <si>
    <t>The following table sets forth the net capitalized costs for oil and gas properties as of March 31, 2016 and December 31, 2015 . March 31, December 31, (In thousands) Proved properties $ 2,549,870 $ 2,539,480 Unproved properties 45,834 46,022 Total capitalized costs 2,595,704 2,585,502 Accumulated depletion (1,497,533 ) (1,460,404 ) Net capitalized costs $ 1,098,171 $ 1,125,098</t>
  </si>
  <si>
    <t>Segment Information (Tables)</t>
  </si>
  <si>
    <t>Schedule of selected financial information regarding operating segments</t>
  </si>
  <si>
    <t>The following tables present selected financial information regarding our operating segments for the three months ended March 31, 2016 and 2015 : For the Three Months Ended March 31, 2016 (Unaudited) Contract Intercompany Consolidated (In thousands) Oil and Gas Drilling Eliminations Total Revenues $ 30,250 $ 64 $ — $ 30,314 Depreciation, depletion and amortization (a) 37,780 3,180 — 40,960 Other operating expenses (b) 24,600 1,331 — 25,931 Interest expense 17,087 — — 17,087 Other (income) expense (c) (7,791 ) 8,431 — 640 Income (loss) before income taxes (41,426 ) (12,878 ) — (54,304 ) Income tax (expense) benefit 14,536 4,507 — 19,043 Net income (loss) $ (26,890 ) $ (8,371 ) $ — $ (35,261 ) Total assets $ 1,422,199 $ 40,038 $ (46,397 ) $ 1,415,840 Additions to property and equipment $ 11,906 $ 17 $ — $ 11,923 For the Three Months Ended March 31, 2015 (Unaudited) Contract Intercompany Consolidated (In thousands) Oil and Gas Drilling Eliminations Total Revenues $ 64,080 $ 680 $ (618 ) $ 64,142 Depreciation, depletion and amortization (a) 42,076 3,204 (95 ) 45,185 Other operating expenses (b) 37,201 2,788 (850 ) 39,139 Interest expense 13,277 — — 13,277 Other (income) expense (c) (6,247 ) 922 — (5,325 ) Income (loss) before income taxes (22,227 ) (6,234 ) 327 (28,134 ) Income tax (expense) benefit 7,720 2,182 — 9,902 Net income (loss) $ (14,507 ) $ (4,052 ) $ 327 $ (18,232 ) Total assets $ 1,449,345 $ 61,272 $ (42,459 ) $ 1,468,158 Additions to property and equipment $ 54,511 $ 636 $ 327 $ 55,474 _______ (a) Includes impairment of property and equipment. (b) Includes the following expenses: production, exploration, midstream services, drilling rig services, accretion of ARO, general and administrative and other operating expenses. (c) Includes impairment of our investment in Dalea.</t>
  </si>
  <si>
    <t>Guarantor Financial Information (Tables)</t>
  </si>
  <si>
    <t>Schedule of Condensed Consolidating Balance Sheet</t>
  </si>
  <si>
    <t>The financial information which follows sets forth our condensed consolidating financial statements as of and for the periods indicated. Condensed Consolidating Balance Sheet March 31, 2016 (Unaudited) (Dollars in thousands) Issuer Guarantor Subsidiaries Non-Guarantor Subsidiary Adjustments/ Eliminations Consolidated Current assets $ 285,284 $ 265,797 $ 649 $ (313,563 ) $ 238,167 Property and equipment, net 875,616 291,315 3,502 — 1,170,433 Investments in subsidiaries 308,446 — — (308,446 ) — Other assets 5,102 2,138 — — 7,240 Total assets $ 1,474,448 $ 559,250 $ 4,151 $ (622,009 ) $ 1,415,840 Current liabilities $ 276,501 $ 96,669 $ 144 $ (307,742 ) $ 65,572 Non-current liabilities: Long-term debt 915,378 — — — 915,378 Fair value of commodity derivatives 2,256 — — (2,223 ) 33 Fair value of common stock warrants 10,458 — — — 10,458 Deferred income taxes 78,070 123,118 (2,192 ) (109,416 ) 89,580 Other 33,266 36,964 252 — 70,482 1,039,428 160,082 (1,940 ) (111,639 ) 1,085,931 Equity 158,519 302,499 5,947 (202,628 ) 264,337 Total liabilities and equity $ 1,474,448 $ 559,250 $ 4,151 $ (622,009 ) $ 1,415,840 Condensed Consolidating Balance Sheet December 31, 2015 (Dollars in thousands) Issuer Guarantor Subsidiaries Non-Guarantor Subsidiary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t>
  </si>
  <si>
    <t>Schedule of Condensed Consolidating Statement of Operations and Comprehensive Income (Loss)</t>
  </si>
  <si>
    <t>Condensed Consolidating Statement of Operations and Comprehensive Income (Loss) Three Months Ended March 31, 2016 (Unaudited) (Dollars in thousands) Issuer Guarantor Subsidiaries Non-Guarantor Subsidiary Adjustments/ Eliminations Consolidated Total revenue $ 20,237 $ 9,873 $ 204 $ — $ 30,314 Costs and expenses 41,700 24,886 305 — 66,891 Operating income (loss) (21,463 ) (15,013 ) (101 ) — (36,577 ) Other income (expense) (9,705 ) (8,249 ) 227 — (17,727 ) Equity in earnings of subsidiaries (15,038 ) — — 15,038 — Income tax (expense) benefit 10,945 8,142 (44 ) — 19,043 Net income (loss) $ (35,261 ) $ (15,120 ) $ 82 $ 15,038 $ (35,261 ) Condensed Consolidating Statement of Operations and Comprehensive Income (Loss) Three Months Ended March 31, 2015 (Unaudited) (Dollars in thousands) Issuer Guarantor Subsidiaries Non-Guarantor Subsidiary Adjustments/ Eliminations Consolidated Total revenue $ 45,688 $ 18,042 $ 412 $ — $ 64,142 Costs and expenses 61,021 22,675 628 — 84,324 Operating income (loss) (15,333 ) (4,633 ) (216 ) — (20,182 ) Other income (expense) (8,105 ) (743 ) 896 — (7,952 ) Equity in earnings of subsidiaries (3,052 ) — — 3,052 — Income tax (expense) benefit 8,258 1,882 (238 ) — 9,902 Net income (loss) $ (18,232 ) $ (3,494 ) $ 442 $ 3,052 $ (18,232 )</t>
  </si>
  <si>
    <t>Schedule of Condensed Consolidating Statement of Cash Flows</t>
  </si>
  <si>
    <t>Condensed Consolidating Statement of Cash Flows Three Months Ended March 31, 2016 (Unaudited) (Dollars in thousands) Issuer Guarantor Subsidiaries Non-Guarantor Subsidiary Adjustments/ Eliminations Consolidated Operating activities $ 10,344 $ (9,074 ) $ (748 ) $ — $ 522 Investing activities (13,579 ) 1,118 (47 ) — (12,508 ) Financing activities 180,067 8,990 40 — 189,097 Net increase (decrease) in cash and cash equivalents 176,832 1,034 (755 ) — 177,111 Cash at beginning of period 4,663 1,855 1,262 — 7,780 Cash at end of period $ 181,495 $ 2,889 $ 507 $ — $ 184,891 Condensed Consolidating Statement of Cash Flows Three Months Ended March 31, 2015 (Unaudited) (Dollars in thousands) Issuer Guarantor Subsidiaries Non-Guarantor Subsidiary Adjustments/ Eliminations Consolidated Operating activities $ 23,173 $ (4,260 ) $ 1,076 $ 95 $ 20,084 Investing activities (82,419 ) 116 (171 ) (95 ) (82,569 ) Financing activities 40,338 1,915 (253 ) — 42,000 Net increase (decrease) in cash and cash equivalents (18,908 ) (2,229 ) 652 — (20,485 ) Cash at beginning of period 21,217 6,693 106 — 28,016 Cash at end of period $ 2,309 $ 4,464 $ 758 $ — $ 7,531</t>
  </si>
  <si>
    <t>Nature of Operations (Details)</t>
  </si>
  <si>
    <t>Percentage of outstanding common stock beneficially owned by Mr.William's</t>
  </si>
  <si>
    <t>25.50%</t>
  </si>
  <si>
    <t>Percentage of outstanding common stock owned by a partnership in which Mr. William's adult children are limited partners</t>
  </si>
  <si>
    <t>25.00%</t>
  </si>
  <si>
    <t>Presentation (Details) - USD ($) $ in Millions</t>
  </si>
  <si>
    <t>New Accounting Pronouncements or Change in Accounting Principle [Line Items]</t>
  </si>
  <si>
    <t>The percentage of consolidated total assets and total revenues derived from oil and gas partnerships is less than</t>
  </si>
  <si>
    <t>5.00%</t>
  </si>
  <si>
    <t>Other Noncurrent Assets | Accounting Standards Update 2015-03</t>
  </si>
  <si>
    <t>Debt issuance costs</t>
  </si>
  <si>
    <t>Long-term Debt | Accounting Standards Update 2015-03</t>
  </si>
  <si>
    <t>Long-Term Debt (Details)</t>
  </si>
  <si>
    <t>1 Months Ended</t>
  </si>
  <si>
    <t>Mar. 31, 2011USD ($)</t>
  </si>
  <si>
    <t>Mar. 31, 2016USD ($)</t>
  </si>
  <si>
    <t>Mar. 08, 2016USD ($)</t>
  </si>
  <si>
    <t>Dec. 31, 2015USD ($)</t>
  </si>
  <si>
    <t>Oct. 31, 2013USD ($)</t>
  </si>
  <si>
    <t>Apr. 30, 2011USD ($)</t>
  </si>
  <si>
    <t>Long-term debt, excluding current maturities</t>
  </si>
  <si>
    <t>7.75% Senior Notes due 2019</t>
  </si>
  <si>
    <t>Long term debt, gross</t>
  </si>
  <si>
    <t>Aggregate principal amount of notes issued</t>
  </si>
  <si>
    <t>Interest rate (as a percent)</t>
  </si>
  <si>
    <t>7.75%</t>
  </si>
  <si>
    <t>Original issue discount (as a percent)</t>
  </si>
  <si>
    <t>1.00%</t>
  </si>
  <si>
    <t>Unamortized original issue discount</t>
  </si>
  <si>
    <t>Minimum ratio of EBITDA to consolidated interest expense</t>
  </si>
  <si>
    <t>Maximum borrowing capacity, percent of adjusted consolidated net tangible assets</t>
  </si>
  <si>
    <t>Maximum borrowing capacity</t>
  </si>
  <si>
    <t>7.75% Senior Notes due 2019 | On or after April 1, 2017</t>
  </si>
  <si>
    <t>Redemption price of debt instrument (as a percent)</t>
  </si>
  <si>
    <t>100.00%</t>
  </si>
  <si>
    <t>Term Loan Credit Facility</t>
  </si>
  <si>
    <t>Revolving credit facility, due April 2019</t>
  </si>
  <si>
    <t>Long-Term Debt Revolving Credit Facility (Details) - Revolving Credit Facility $ in Millions</t>
  </si>
  <si>
    <t>Mar. 31, 2016USD ($)Bankinstallment</t>
  </si>
  <si>
    <t>Mar. 09, 2016USD ($)</t>
  </si>
  <si>
    <t>Number of banks syndicated | Bank</t>
  </si>
  <si>
    <t>Aggregate commitment amount</t>
  </si>
  <si>
    <t>Commitment fee percentage</t>
  </si>
  <si>
    <t>0.50%</t>
  </si>
  <si>
    <t>Remaining borrowing capacity</t>
  </si>
  <si>
    <t>Letters of credit outstanding, amount</t>
  </si>
  <si>
    <t>Interest rate, effective percentage</t>
  </si>
  <si>
    <t>2.50%</t>
  </si>
  <si>
    <t>Maximum</t>
  </si>
  <si>
    <t>Higher borrowing capacity option</t>
  </si>
  <si>
    <t>Basis spread on variable rate additional spread</t>
  </si>
  <si>
    <t>Deb to EBITDAX ratio</t>
  </si>
  <si>
    <t>Facility deficiency prepayment, number of equal periodic installments | installment</t>
  </si>
  <si>
    <t>Minimum</t>
  </si>
  <si>
    <t>Higher borrowing capacity option, required reserves to debt ratio</t>
  </si>
  <si>
    <t>1.50%</t>
  </si>
  <si>
    <t>Covenant current ratio</t>
  </si>
  <si>
    <t>Collateral percentage of adjusted engineered value</t>
  </si>
  <si>
    <t>90.00%</t>
  </si>
  <si>
    <t>Base rate</t>
  </si>
  <si>
    <t>Interest rate, stated percentage</t>
  </si>
  <si>
    <t>0.75%</t>
  </si>
  <si>
    <t>LIBOR | Maximum</t>
  </si>
  <si>
    <t>Basis spread on variable rate</t>
  </si>
  <si>
    <t>3.50%</t>
  </si>
  <si>
    <t>LIBOR | Minimum</t>
  </si>
  <si>
    <t>Federal funds rate</t>
  </si>
  <si>
    <t>One-month LIBOR</t>
  </si>
  <si>
    <t>Long-Term Debt Term Loan Credit Facility (Details) $ / shares in Units, $ in Thousands</t>
  </si>
  <si>
    <t>Mar. 15, 2016USD ($)</t>
  </si>
  <si>
    <t>Mar. 08, 2016USD ($)$ / sharesshares</t>
  </si>
  <si>
    <t>Mar. 31, 2015USD ($)</t>
  </si>
  <si>
    <t>Fair value adjustments of warrants</t>
  </si>
  <si>
    <t>Proceeds from Lines of Credit</t>
  </si>
  <si>
    <t>Cash</t>
  </si>
  <si>
    <t>Interset rate, stated percentage</t>
  </si>
  <si>
    <t>12.50%</t>
  </si>
  <si>
    <t>Interest rate, stated percentage, in-kind</t>
  </si>
  <si>
    <t>15.00%</t>
  </si>
  <si>
    <t>Revolving Credit Facility</t>
  </si>
  <si>
    <t>Extinguishment of Debt, Amount</t>
  </si>
  <si>
    <t>Minimum | Term Loan Credit Facility</t>
  </si>
  <si>
    <t>Assets to secured debt coverage, ratio</t>
  </si>
  <si>
    <t>Minimum | Revolving Credit Facility</t>
  </si>
  <si>
    <t>Number of securities called by warrants | shares</t>
  </si>
  <si>
    <t>Exercise price of warrants | $ / shares</t>
  </si>
  <si>
    <t>Sale of Assets (Details) - USD ($) $ in Millions</t>
  </si>
  <si>
    <t>Feb. 29, 2016</t>
  </si>
  <si>
    <t>Echo</t>
  </si>
  <si>
    <t>Sale Of Assets [Line Items]</t>
  </si>
  <si>
    <t>Proceeds from Sale of Interest in Wells and Related Leasehold Interest</t>
  </si>
  <si>
    <t>Martin County, TX</t>
  </si>
  <si>
    <t>Yoakum County, TX</t>
  </si>
  <si>
    <t>Asset Retirement Obligations (Details) - USD ($) $ in Thousands</t>
  </si>
  <si>
    <t>12 Months Ended</t>
  </si>
  <si>
    <t>Changes in asset retirement obligations</t>
  </si>
  <si>
    <t>Additional ARO from new properties</t>
  </si>
  <si>
    <t>Sales or abandonments of properties</t>
  </si>
  <si>
    <t>Accretion expense</t>
  </si>
  <si>
    <t>Revisions of previous estimates</t>
  </si>
  <si>
    <t>Deferred Revenue from Volumetric Production Payment (Details) $ in Thousands</t>
  </si>
  <si>
    <t>Aug. 31, 2015USD ($)MBoe</t>
  </si>
  <si>
    <t>Mar. 31, 2012USD ($)MBoepartnership</t>
  </si>
  <si>
    <t>Mar. 31, 2016USD ($)MBoe</t>
  </si>
  <si>
    <t>Deferred Revenue Arrangement [Line Items]</t>
  </si>
  <si>
    <t>Number of limited partnerships involved in mergers | partnership</t>
  </si>
  <si>
    <t>Remaining obligation (in MBOE) | MBoe</t>
  </si>
  <si>
    <t>Changes in deferred revenue from the VPP</t>
  </si>
  <si>
    <t>Proceeds from volumetric production payment</t>
  </si>
  <si>
    <t>Termination of volumetric production payment</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MBOE) | MBoe</t>
  </si>
  <si>
    <t>Volumetric production payment terminated during period (in MBOE) | MBoe</t>
  </si>
  <si>
    <t>Compensation Plans (Details) $ in Thousands</t>
  </si>
  <si>
    <t>Jan. 31, 2007well</t>
  </si>
  <si>
    <t>Mar. 31, 2016USD ($)awardarea</t>
  </si>
  <si>
    <t>Non-Equity Award Plans</t>
  </si>
  <si>
    <t>Compensation expense recorded</t>
  </si>
  <si>
    <t>Current liabilities:</t>
  </si>
  <si>
    <t>Non-current liabilities:</t>
  </si>
  <si>
    <t>Total accrued compensation under non-equity award plans</t>
  </si>
  <si>
    <t>APO Incentive Plan | Minimum</t>
  </si>
  <si>
    <t>Subsequent revenues received by participants (as a percent)</t>
  </si>
  <si>
    <t>99.00%</t>
  </si>
  <si>
    <t>Subsequent expenses paid by participants (as a percent)</t>
  </si>
  <si>
    <t>Economic interests in specified wells drilled or acquired as part of the plan (as a percent)</t>
  </si>
  <si>
    <t>APO Incentive Plan | Maximum</t>
  </si>
  <si>
    <t>7.50%</t>
  </si>
  <si>
    <t>APO Reward Plan</t>
  </si>
  <si>
    <t>Number of specified areas in which awards granted | area</t>
  </si>
  <si>
    <t>Quarterly bonus amount, percentage of after-payout cash flow from wells drilled or recompleted, one</t>
  </si>
  <si>
    <t>7.00%</t>
  </si>
  <si>
    <t>Quarterly bonus amount, percentage of after-payout cash flow from wells drilled or recompleted, two</t>
  </si>
  <si>
    <t>10.00%</t>
  </si>
  <si>
    <t>Number of awards with specified vesting date | award</t>
  </si>
  <si>
    <t>Number of award fully vested | award</t>
  </si>
  <si>
    <t>APO Reward Plan | Full vesting date, June 23, 2016</t>
  </si>
  <si>
    <t>Number of award expected to vest | award</t>
  </si>
  <si>
    <t>APO Reward Plan | Minimum</t>
  </si>
  <si>
    <t>Vesting period</t>
  </si>
  <si>
    <t>2 years</t>
  </si>
  <si>
    <t>APO Reward Plan | Maximum</t>
  </si>
  <si>
    <t>5 years</t>
  </si>
  <si>
    <t>SWR Reward Plan</t>
  </si>
  <si>
    <t>Percentage of working interest in well</t>
  </si>
  <si>
    <t>22.50%</t>
  </si>
  <si>
    <t>Number of wells, working interest | well</t>
  </si>
  <si>
    <t>SWR Reward Plan | Full vesting date, October 25, 2011</t>
  </si>
  <si>
    <t>Percentage of subsequent quarterly bonus amounts after full vesting date payable to participants</t>
  </si>
  <si>
    <t>Derivatives (Details)</t>
  </si>
  <si>
    <t>Apr. 30, 2016MBbls$ / bbl</t>
  </si>
  <si>
    <t>Mar. 31, 2016MBbls$ / bbl</t>
  </si>
  <si>
    <t>Notional amount | MBbls</t>
  </si>
  <si>
    <t>Optional Extension Swap</t>
  </si>
  <si>
    <t>Crude Oil Costless Collar</t>
  </si>
  <si>
    <t>Crude Oil | Swap, Second Quarter</t>
  </si>
  <si>
    <t>Fixed price | $ / bbl</t>
  </si>
  <si>
    <t>Crude Oil | Swap, Third Quarter</t>
  </si>
  <si>
    <t>Crude Oil | Swap, Fourth Quarter</t>
  </si>
  <si>
    <t>Crude Oil | Current Swap, 2017</t>
  </si>
  <si>
    <t>Crude Oil | Optional Extension Swap, Third Quarter</t>
  </si>
  <si>
    <t>Crude Oil | Optional Extension Swap, Fourth Quarter</t>
  </si>
  <si>
    <t>Crude Oil | Commodity Derivatives</t>
  </si>
  <si>
    <t>Subsequent Event | Crude Oil | Costless Collar, 2017</t>
  </si>
  <si>
    <t>Derivative, Average Floor Price | $ / bbl</t>
  </si>
  <si>
    <t>Derivative, Average Cap Price | $ / bbl</t>
  </si>
  <si>
    <t>Subsequent Event | Minimum | Crude Oil | Costless Collar, 2017</t>
  </si>
  <si>
    <t>Subsequent Event | Maximum | Crude Oil | Costless Collar, 2017</t>
  </si>
  <si>
    <t>Derivatives (Details 2) - USD ($) $ in Thousands</t>
  </si>
  <si>
    <t>Effect of Derivative Instruments on the Consolidated Balance Sheets</t>
  </si>
  <si>
    <t>Asset Derivatives, Fair Value</t>
  </si>
  <si>
    <t>Fair value of derivative liabilities, current</t>
  </si>
  <si>
    <t>Fair value of derivative liabilities, noncurrent</t>
  </si>
  <si>
    <t>Liability Derivatives, Fair Value</t>
  </si>
  <si>
    <t>Assets</t>
  </si>
  <si>
    <t>Fair value of derivatives-gross presentation</t>
  </si>
  <si>
    <t>Effects of netting arrangements</t>
  </si>
  <si>
    <t>Liabilities</t>
  </si>
  <si>
    <t>Commodity Derivatives | Nondesignated</t>
  </si>
  <si>
    <t>Fair value of derivative assets, current</t>
  </si>
  <si>
    <t>Fair value of derivative assets, noncurrent</t>
  </si>
  <si>
    <t>Derivatives (Details 3) - USD ($) $ in Thousands</t>
  </si>
  <si>
    <t>Amount of Gain or (Loss) Recognized in Earnings</t>
  </si>
  <si>
    <t>Fair Value of Financial Instruments (Details) - USD ($) $ in Thousands</t>
  </si>
  <si>
    <t>Mar. 08, 2016</t>
  </si>
  <si>
    <t>Assets:</t>
  </si>
  <si>
    <t>Liabilities:</t>
  </si>
  <si>
    <t>Recurring | Significant Other Observable Inputs (Level 2)</t>
  </si>
  <si>
    <t>Total assets</t>
  </si>
  <si>
    <t>Total liabilities</t>
  </si>
  <si>
    <t>Nondesignated | Commodity Derivatives</t>
  </si>
  <si>
    <t>Fair Value of Financial Instruments (Details 2) - USD ($) $ in Thousands</t>
  </si>
  <si>
    <t>Mar. 31, 2011</t>
  </si>
  <si>
    <t>Fair Value of Other Financial Instruments</t>
  </si>
  <si>
    <t>Level 1 | Carrying Amount | 7.75% Senior Notes due 2019</t>
  </si>
  <si>
    <t>Level 1 | Estimated Fair Value | 7.75% Senior Notes due 2019</t>
  </si>
  <si>
    <t>Level 3 | Carrying Amount | Term Loan Credit Facility</t>
  </si>
  <si>
    <t>Level 3 | Estimated Fair Value | Term Loan Credit Facility</t>
  </si>
  <si>
    <t>Income Taxes (Details)</t>
  </si>
  <si>
    <t>Effective federal and state income tax expense rate (as a percent)</t>
  </si>
  <si>
    <t>35.10%</t>
  </si>
  <si>
    <t>Statutory federal rate (as a percent)</t>
  </si>
  <si>
    <t>35.00%</t>
  </si>
  <si>
    <t>Other Operating Revenues and Expenses (Details) - USD ($) $ in Thousands</t>
  </si>
  <si>
    <t>Gain on sales of assets</t>
  </si>
  <si>
    <t>Marketing revenue</t>
  </si>
  <si>
    <t>Total other operating revenues</t>
  </si>
  <si>
    <t>Other Operating Expense [Abstract]</t>
  </si>
  <si>
    <t>Loss on sales of assets</t>
  </si>
  <si>
    <t>Marketing expense</t>
  </si>
  <si>
    <t>Impairment of inventory</t>
  </si>
  <si>
    <t>Total other operating expenses</t>
  </si>
  <si>
    <t>Investment in Dalea Investment Group, LLC (Details) - Dalea Investment Group, LLC - USD ($) $ in Millions</t>
  </si>
  <si>
    <t>Jun. 30, 2012</t>
  </si>
  <si>
    <t>Note receivable cancelled</t>
  </si>
  <si>
    <t>Non-controlling Membership interest (as a percent)</t>
  </si>
  <si>
    <t>7.66%</t>
  </si>
  <si>
    <t>Recorded investment</t>
  </si>
  <si>
    <t>Costs of Oil and Gas Properties (Details) - USD ($) $ in Thousands</t>
  </si>
  <si>
    <t>Proved properties</t>
  </si>
  <si>
    <t>Unproved properties</t>
  </si>
  <si>
    <t>Total capitalized costs</t>
  </si>
  <si>
    <t>Accumulated depletion</t>
  </si>
  <si>
    <t>Net capitalized costs</t>
  </si>
  <si>
    <t>Commitments and Contingencies (Details) $ in Millions</t>
  </si>
  <si>
    <t>Jul. 31, 2013defendantlawsuit</t>
  </si>
  <si>
    <t>Jun. 30, 2013USD ($)plaintiff</t>
  </si>
  <si>
    <t>Dec. 31, 2013USD ($)</t>
  </si>
  <si>
    <t>Nov. 30, 2013lawsuit</t>
  </si>
  <si>
    <t>LOUISIANA</t>
  </si>
  <si>
    <t>Loss Contingencies [Line Items]</t>
  </si>
  <si>
    <t>Loss contingency, pending claims | lawsuit</t>
  </si>
  <si>
    <t>BMT O&amp;G TX, L.P.</t>
  </si>
  <si>
    <t>Loss contingency settlement amount</t>
  </si>
  <si>
    <t>Legal fees</t>
  </si>
  <si>
    <t>Loss related to litigation settlement</t>
  </si>
  <si>
    <t>South Louisiana Flood Protection Authority-East</t>
  </si>
  <si>
    <t>Loss contingency, number of defendants | defendant</t>
  </si>
  <si>
    <t>Plaquemines Parish</t>
  </si>
  <si>
    <t>Environmental Remediation Case 2001</t>
  </si>
  <si>
    <t>Loss contingency, damages sought, value</t>
  </si>
  <si>
    <t>Loss contingency, settlement amount paid</t>
  </si>
  <si>
    <t>Loss contingency, number of plaintiffs opting out | plaintiff</t>
  </si>
  <si>
    <t>Impairment of Property and Equipment (Details) $ in Thousands</t>
  </si>
  <si>
    <t>Mar. 31, 2016USD ($)method</t>
  </si>
  <si>
    <t>Impaired Long-Lived Assets Held and Used [Line Items]</t>
  </si>
  <si>
    <t>Number of methods to determine fair value of impaired property | method</t>
  </si>
  <si>
    <t>Provisions for impairment of unproved properties</t>
  </si>
  <si>
    <t>Non Core Properties</t>
  </si>
  <si>
    <t>Segment Information (Details) $ in Thousands</t>
  </si>
  <si>
    <t>Mar. 31, 2016USD ($)segment</t>
  </si>
  <si>
    <t>Number of reportable operating segments | segment</t>
  </si>
  <si>
    <t>Revenues</t>
  </si>
  <si>
    <t>Other (income) expense (c)</t>
  </si>
  <si>
    <t>Income tax (expense) benefit</t>
  </si>
  <si>
    <t>Operating Segments | Oil and Gas</t>
  </si>
  <si>
    <t>Operating Segments | Contract Drilling</t>
  </si>
  <si>
    <t>Intersegment Eliminations</t>
  </si>
  <si>
    <t>Guarantor Financial Information (Details) - 2019 Senior Notes - USD ($)</t>
  </si>
  <si>
    <t>Oct. 31, 2013</t>
  </si>
  <si>
    <t>Apr. 30, 2011</t>
  </si>
  <si>
    <t>Performance and payment guaranteed</t>
  </si>
  <si>
    <t>Guarantor Subsidiaries | Guarantee on senior notes</t>
  </si>
  <si>
    <t>Guarantor Financial Information (Details 2) - USD ($) $ in Thousands</t>
  </si>
  <si>
    <t>Condensed consolidating financial statements</t>
  </si>
  <si>
    <t>Current assets</t>
  </si>
  <si>
    <t>Investments in subsidiaries</t>
  </si>
  <si>
    <t>Other assets</t>
  </si>
  <si>
    <t>Current liabilities</t>
  </si>
  <si>
    <t>Equity</t>
  </si>
  <si>
    <t>Total liabilities and equity</t>
  </si>
  <si>
    <t>Issuer</t>
  </si>
  <si>
    <t>Guarantor Subsidiaries</t>
  </si>
  <si>
    <t>Non-Guarantor Subsidiaries</t>
  </si>
  <si>
    <t>Adjustments/Eliminations</t>
  </si>
  <si>
    <t>Guarantor Financial Information (Details 3) - USD ($) $ in Thousands</t>
  </si>
  <si>
    <t>Total revenue</t>
  </si>
  <si>
    <t>Costs and expenses</t>
  </si>
  <si>
    <t>Operating income (loss)</t>
  </si>
  <si>
    <t>Other income (expense)</t>
  </si>
  <si>
    <t>Equity in earnings of subsidiaries</t>
  </si>
  <si>
    <t>Guarantor Financial Information (Details 4) - USD ($) $ in Thousands</t>
  </si>
  <si>
    <t>Operating activities</t>
  </si>
  <si>
    <t>Investing activities</t>
  </si>
  <si>
    <t>Financing activities</t>
  </si>
  <si>
    <t>Net increase (decrease) in cash and cash equival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011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1216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4891</v>
      </c>
      <c s="7" r="C3" t="n">
        <v>7780</v>
      </c>
    </row>
    <row spans="1:3" r="4">
      <c s="3" r="A4" t="s">
        <v>28</v>
      </c>
    </row>
    <row spans="1:3" r="5">
      <c s="4" r="A5" t="s">
        <v>29</v>
      </c>
      <c s="6" r="B5" t="n">
        <v>11936</v>
      </c>
      <c s="6" r="C5" t="n">
        <v>16660</v>
      </c>
    </row>
    <row spans="1:3" r="6">
      <c s="4" r="A6" t="s">
        <v>30</v>
      </c>
      <c s="6" r="B6" t="n">
        <v>3725</v>
      </c>
      <c s="6" r="C6" t="n">
        <v>3661</v>
      </c>
    </row>
    <row spans="1:3" r="7">
      <c s="4" r="A7" t="s">
        <v>31</v>
      </c>
      <c s="6" r="B7" t="n">
        <v>317</v>
      </c>
      <c s="6" r="C7" t="n">
        <v>260</v>
      </c>
    </row>
    <row spans="1:3" r="8">
      <c s="4" r="A8" t="s">
        <v>32</v>
      </c>
      <c s="6" r="B8" t="n">
        <v>29975</v>
      </c>
      <c s="6" r="C8" t="n">
        <v>31455</v>
      </c>
    </row>
    <row spans="1:3" r="9">
      <c s="4" r="A9" t="s">
        <v>33</v>
      </c>
      <c s="6" r="B9" t="n">
        <v>6153</v>
      </c>
      <c s="6" r="C9" t="n">
        <v>6526</v>
      </c>
    </row>
    <row spans="1:3" r="10">
      <c s="4" r="A10" t="s">
        <v>34</v>
      </c>
      <c s="6" r="B10" t="n">
        <v>1170</v>
      </c>
      <c s="6" r="C10" t="n">
        <v>2463</v>
      </c>
    </row>
    <row spans="1:3" r="11">
      <c s="4" r="A11" t="s">
        <v>35</v>
      </c>
      <c s="6" r="B11" t="n">
        <v>238167</v>
      </c>
      <c s="6" r="C11" t="n">
        <v>68805</v>
      </c>
    </row>
    <row spans="1:3" r="12">
      <c s="3" r="A12" t="s">
        <v>36</v>
      </c>
    </row>
    <row spans="1:3" r="13">
      <c s="4" r="A13" t="s">
        <v>37</v>
      </c>
      <c s="6" r="B13" t="n">
        <v>2595704</v>
      </c>
      <c s="6" r="C13" t="n">
        <v>2585502</v>
      </c>
    </row>
    <row spans="1:3" r="14">
      <c s="4" r="A14" t="s">
        <v>38</v>
      </c>
      <c s="6" r="B14" t="n">
        <v>60198</v>
      </c>
      <c s="6" r="C14" t="n">
        <v>60120</v>
      </c>
    </row>
    <row spans="1:3" r="15">
      <c s="4" r="A15" t="s">
        <v>39</v>
      </c>
      <c s="6" r="B15" t="n">
        <v>123893</v>
      </c>
      <c s="6" r="C15" t="n">
        <v>123876</v>
      </c>
    </row>
    <row spans="1:3" r="16">
      <c s="4" r="A16" t="s">
        <v>40</v>
      </c>
      <c s="6" r="B16" t="n">
        <v>19139</v>
      </c>
      <c s="6" r="C16" t="n">
        <v>19371</v>
      </c>
    </row>
    <row spans="1:3" r="17">
      <c s="4" r="A17" t="s">
        <v>41</v>
      </c>
      <c s="6" r="B17" t="n">
        <v>2798934</v>
      </c>
      <c s="6" r="C17" t="n">
        <v>2788869</v>
      </c>
    </row>
    <row spans="1:3" r="18">
      <c s="4" r="A18" t="s">
        <v>42</v>
      </c>
      <c s="6" r="B18" t="n">
        <v>-1628501</v>
      </c>
      <c s="6" r="C18" t="n">
        <v>-1587585</v>
      </c>
    </row>
    <row spans="1:3" r="19">
      <c s="4" r="A19" t="s">
        <v>43</v>
      </c>
      <c s="6" r="B19" t="n">
        <v>1170433</v>
      </c>
      <c s="6" r="C19" t="n">
        <v>1201284</v>
      </c>
    </row>
    <row spans="1:3" r="20">
      <c s="3" r="A20" t="s">
        <v>44</v>
      </c>
    </row>
    <row spans="1:3" r="21">
      <c s="4" r="A21" t="s">
        <v>45</v>
      </c>
      <c s="6" r="B21" t="n">
        <v>7240</v>
      </c>
      <c s="6" r="C21" t="n">
        <v>17331</v>
      </c>
    </row>
    <row spans="1:3" r="22">
      <c s="4" r="A22" t="s">
        <v>46</v>
      </c>
      <c s="6" r="B22" t="n">
        <v>1415840</v>
      </c>
      <c s="6" r="C22" t="n">
        <v>1287420</v>
      </c>
    </row>
    <row spans="1:3" r="23">
      <c s="3" r="A23" t="s">
        <v>47</v>
      </c>
    </row>
    <row spans="1:3" r="24">
      <c s="4" r="A24" t="s">
        <v>48</v>
      </c>
      <c s="6" r="B24" t="n">
        <v>19107</v>
      </c>
      <c s="6" r="C24" t="n">
        <v>29197</v>
      </c>
    </row>
    <row spans="1:3" r="25">
      <c s="4" r="A25" t="s">
        <v>29</v>
      </c>
      <c s="6" r="B25" t="n">
        <v>16121</v>
      </c>
      <c s="6" r="C25" t="n">
        <v>19490</v>
      </c>
    </row>
    <row spans="1:3" r="26">
      <c s="4" r="A26" t="s">
        <v>31</v>
      </c>
      <c s="6" r="B26" t="n">
        <v>228</v>
      </c>
      <c s="6" r="C26" t="n">
        <v>383</v>
      </c>
    </row>
    <row spans="1:3" r="27">
      <c s="4" r="A27" t="s">
        <v>49</v>
      </c>
      <c s="6" r="B27" t="n">
        <v>2223</v>
      </c>
      <c s="6" r="C27" t="n">
        <v>0</v>
      </c>
    </row>
    <row spans="1:3" r="28">
      <c s="4" r="A28" t="s">
        <v>50</v>
      </c>
      <c s="6" r="B28" t="n">
        <v>27893</v>
      </c>
      <c s="6" r="C28" t="n">
        <v>16669</v>
      </c>
    </row>
    <row spans="1:3" r="29">
      <c s="4" r="A29" t="s">
        <v>51</v>
      </c>
      <c s="6" r="B29" t="n">
        <v>65572</v>
      </c>
      <c s="6" r="C29" t="n">
        <v>65739</v>
      </c>
    </row>
    <row spans="1:3" r="30">
      <c s="3" r="A30" t="s">
        <v>52</v>
      </c>
    </row>
    <row spans="1:3" r="31">
      <c s="4" r="A31" t="s">
        <v>53</v>
      </c>
      <c s="6" r="B31" t="n">
        <v>915378</v>
      </c>
      <c s="6" r="C31" t="n">
        <v>742410</v>
      </c>
    </row>
    <row spans="1:3" r="32">
      <c s="4" r="A32" t="s">
        <v>33</v>
      </c>
      <c s="6" r="B32" t="n">
        <v>89580</v>
      </c>
      <c s="6" r="C32" t="n">
        <v>108996</v>
      </c>
    </row>
    <row spans="1:3" r="33">
      <c s="4" r="A33" t="s">
        <v>49</v>
      </c>
      <c s="6" r="B33" t="n">
        <v>33</v>
      </c>
      <c s="6" r="C33" t="n">
        <v>0</v>
      </c>
    </row>
    <row spans="1:3" r="34">
      <c s="4" r="A34" t="s">
        <v>54</v>
      </c>
      <c s="6" r="B34" t="n">
        <v>10458</v>
      </c>
      <c s="6" r="C34" t="n">
        <v>0</v>
      </c>
    </row>
    <row spans="1:3" r="35">
      <c s="4" r="A35" t="s">
        <v>55</v>
      </c>
      <c s="6" r="B35" t="n">
        <v>49741</v>
      </c>
      <c s="6" r="C35" t="n">
        <v>48728</v>
      </c>
    </row>
    <row spans="1:3" r="36">
      <c s="4" r="A36" t="s">
        <v>56</v>
      </c>
      <c s="6" r="B36" t="n">
        <v>15300</v>
      </c>
      <c s="6" r="C36" t="n">
        <v>16254</v>
      </c>
    </row>
    <row spans="1:3" r="37">
      <c s="4" r="A37" t="s">
        <v>57</v>
      </c>
      <c s="6" r="B37" t="n">
        <v>5441</v>
      </c>
      <c s="6" r="C37" t="n">
        <v>5695</v>
      </c>
    </row>
    <row spans="1:3" r="38">
      <c s="4" r="A38" t="s">
        <v>58</v>
      </c>
      <c s="7" r="B38" t="n">
        <v>1085931</v>
      </c>
      <c s="7" r="C38" t="n">
        <v>922083</v>
      </c>
    </row>
    <row spans="1:3" r="39">
      <c s="4" r="A39" t="s">
        <v>59</v>
      </c>
      <c s="4" r="B39" t="s">
        <v>60</v>
      </c>
      <c s="4" r="C39" t="s">
        <v>60</v>
      </c>
    </row>
    <row spans="1:3" r="40">
      <c s="3" r="A40" t="s">
        <v>61</v>
      </c>
    </row>
    <row spans="1:3" r="41">
      <c s="4" r="A41" t="s">
        <v>62</v>
      </c>
      <c s="7" r="B41" t="n">
        <v>0</v>
      </c>
      <c s="7" r="C41" t="n">
        <v>0</v>
      </c>
    </row>
    <row spans="1:3" r="42">
      <c s="4" r="A42" t="s">
        <v>63</v>
      </c>
      <c s="6" r="B42" t="n">
        <v>1216</v>
      </c>
      <c s="6" r="C42" t="n">
        <v>1216</v>
      </c>
    </row>
    <row spans="1:3" r="43">
      <c s="4" r="A43" t="s">
        <v>64</v>
      </c>
      <c s="6" r="B43" t="n">
        <v>152686</v>
      </c>
      <c s="6" r="C43" t="n">
        <v>152686</v>
      </c>
    </row>
    <row spans="1:3" r="44">
      <c s="4" r="A44" t="s">
        <v>65</v>
      </c>
      <c s="6" r="B44" t="n">
        <v>110435</v>
      </c>
      <c s="6" r="C44" t="n">
        <v>145696</v>
      </c>
    </row>
    <row spans="1:3" r="45">
      <c s="4" r="A45" t="s">
        <v>66</v>
      </c>
      <c s="6" r="B45" t="n">
        <v>264337</v>
      </c>
      <c s="6" r="C45" t="n">
        <v>299598</v>
      </c>
    </row>
    <row spans="1:3" r="46">
      <c s="4" r="A46" t="s">
        <v>67</v>
      </c>
      <c s="7" r="B46" t="n">
        <v>1415840</v>
      </c>
      <c s="7" r="C46" t="n">
        <v>1287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9</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v>
      </c>
    </row>
    <row spans="1:2" r="3">
      <c s="3" r="A3" t="s">
        <v>162</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169</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9</v>
      </c>
      <c s="2" r="B1" t="s">
        <v>1</v>
      </c>
    </row>
    <row spans="1:2" r="2">
      <c s="2" r="B2" t="s">
        <v>2</v>
      </c>
    </row>
    <row spans="1:2" r="3">
      <c s="3" r="A3" t="s">
        <v>172</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5</v>
      </c>
    </row>
    <row spans="1:2" r="4">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25</v>
      </c>
    </row>
    <row spans="1:3" r="2">
      <c s="3" r="A2" t="s">
        <v>69</v>
      </c>
    </row>
    <row spans="1:3" r="3">
      <c s="4" r="A3" t="s">
        <v>70</v>
      </c>
      <c s="7" r="B3" t="n">
        <v>2647</v>
      </c>
      <c s="7" r="C3" t="n">
        <v>2447</v>
      </c>
    </row>
    <row spans="1:3" r="4">
      <c s="4" r="A4" t="s">
        <v>71</v>
      </c>
      <c s="8" r="B4" t="n">
        <v>0.1</v>
      </c>
      <c s="8" r="C4" t="n">
        <v>0.1</v>
      </c>
    </row>
    <row spans="1:3" r="5">
      <c s="4" r="A5" t="s">
        <v>72</v>
      </c>
      <c s="6" r="B5" t="n">
        <v>3000000</v>
      </c>
      <c s="6" r="C5" t="n">
        <v>3000000</v>
      </c>
    </row>
    <row spans="1:3" r="6">
      <c s="4" r="A6" t="s">
        <v>73</v>
      </c>
      <c s="6" r="B6" t="n">
        <v>3500</v>
      </c>
      <c s="6" r="C6" t="n">
        <v>0</v>
      </c>
    </row>
    <row spans="1:3" r="7">
      <c s="4" r="A7" t="s">
        <v>74</v>
      </c>
      <c s="8" r="B7" t="n">
        <v>0.1</v>
      </c>
      <c s="8" r="C7" t="n">
        <v>0.1</v>
      </c>
    </row>
    <row spans="1:3" r="8">
      <c s="4" r="A8" t="s">
        <v>75</v>
      </c>
      <c s="6" r="B8" t="n">
        <v>30000000</v>
      </c>
      <c s="6" r="C8" t="n">
        <v>30000000</v>
      </c>
    </row>
    <row spans="1:3" r="9">
      <c s="4" r="A9" t="s">
        <v>76</v>
      </c>
      <c s="6" r="B9" t="n">
        <v>12169536</v>
      </c>
      <c s="6" r="C9" t="n">
        <v>12169536</v>
      </c>
    </row>
    <row spans="1:3" r="10">
      <c s="4" r="A10" t="s">
        <v>77</v>
      </c>
      <c s="6" r="B10" t="n">
        <v>12169536</v>
      </c>
      <c s="6" r="C10" t="n">
        <v>121695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8</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81</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187</v>
      </c>
    </row>
    <row spans="1:2" r="4">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2</v>
      </c>
      <c s="2" r="B1" t="s">
        <v>1</v>
      </c>
    </row>
    <row spans="1:2" r="2">
      <c s="2" r="B2" t="s">
        <v>2</v>
      </c>
    </row>
    <row spans="1:2" r="3">
      <c s="3" r="A3" t="s">
        <v>193</v>
      </c>
    </row>
    <row spans="1:2" r="4">
      <c s="4" r="A4" t="s">
        <v>243</v>
      </c>
      <c s="4"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5</v>
      </c>
      <c s="2" r="B1" t="s">
        <v>1</v>
      </c>
    </row>
    <row spans="1:2" r="2">
      <c s="2" r="B2" t="s">
        <v>2</v>
      </c>
    </row>
    <row spans="1:2" r="3">
      <c s="3" r="A3" t="s">
        <v>202</v>
      </c>
    </row>
    <row spans="1:2" r="4">
      <c s="4" r="A4" t="s">
        <v>246</v>
      </c>
      <c s="4" r="B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5</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55</v>
      </c>
      <c s="2" r="B1" t="s">
        <v>2</v>
      </c>
    </row>
    <row spans="1:2" r="2">
      <c s="3" r="A2" t="s">
        <v>156</v>
      </c>
    </row>
    <row spans="1:2" r="3">
      <c s="4" r="A3" t="s">
        <v>256</v>
      </c>
      <c s="4" r="B3" t="s">
        <v>257</v>
      </c>
    </row>
    <row spans="1:2" r="4">
      <c s="4" r="A4" t="s">
        <v>258</v>
      </c>
      <c s="4" r="B4" t="s">
        <v>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2</v>
      </c>
      <c s="2" r="C2" t="s">
        <v>25</v>
      </c>
    </row>
    <row spans="1:3" r="3">
      <c s="3" r="A3" t="s">
        <v>261</v>
      </c>
    </row>
    <row spans="1:3" r="4">
      <c s="4" r="A4" t="s">
        <v>262</v>
      </c>
      <c s="4" r="B4" t="s">
        <v>263</v>
      </c>
    </row>
    <row spans="1:3" r="5">
      <c s="4" r="A5" t="s">
        <v>264</v>
      </c>
    </row>
    <row spans="1:3" r="6">
      <c s="3" r="A6" t="s">
        <v>261</v>
      </c>
    </row>
    <row spans="1:3" r="7">
      <c s="4" r="A7" t="s">
        <v>265</v>
      </c>
      <c s="9" r="C7" t="n">
        <v>7.3</v>
      </c>
    </row>
    <row spans="1:3" r="8">
      <c s="4" r="A8" t="s">
        <v>266</v>
      </c>
    </row>
    <row spans="1:3" r="9">
      <c s="3" r="A9" t="s">
        <v>261</v>
      </c>
    </row>
    <row spans="1:3" r="10">
      <c s="4" r="A10" t="s">
        <v>265</v>
      </c>
      <c s="9" r="C10"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267</v>
      </c>
      <c s="2" r="B1" t="s">
        <v>268</v>
      </c>
      <c s="2" r="C1" t="s">
        <v>1</v>
      </c>
    </row>
    <row spans="1:7" r="2">
      <c s="2" r="B2" t="s">
        <v>269</v>
      </c>
      <c s="2" r="C2" t="s">
        <v>270</v>
      </c>
      <c s="2" r="D2" t="s">
        <v>271</v>
      </c>
      <c s="2" r="E2" t="s">
        <v>272</v>
      </c>
      <c s="2" r="F2" t="s">
        <v>273</v>
      </c>
      <c s="2" r="G2" t="s">
        <v>274</v>
      </c>
    </row>
    <row spans="1:7" r="3">
      <c s="3" r="A3" t="s">
        <v>161</v>
      </c>
    </row>
    <row spans="1:7" r="4">
      <c s="4" r="A4" t="s">
        <v>275</v>
      </c>
      <c s="7" r="C4" t="n">
        <v>915378000</v>
      </c>
      <c s="7" r="E4" t="n">
        <v>742410000</v>
      </c>
    </row>
    <row spans="1:7" r="5">
      <c s="4" r="A5" t="s">
        <v>276</v>
      </c>
    </row>
    <row spans="1:7" r="6">
      <c s="3" r="A6" t="s">
        <v>161</v>
      </c>
    </row>
    <row spans="1:7" r="7">
      <c s="4" r="A7" t="s">
        <v>277</v>
      </c>
      <c s="6" r="C7" t="n">
        <v>600000000</v>
      </c>
      <c s="6" r="E7" t="n">
        <v>600000000</v>
      </c>
    </row>
    <row spans="1:7" r="8">
      <c s="4" r="A8" t="s">
        <v>275</v>
      </c>
      <c s="7" r="C8" t="n">
        <v>592942000</v>
      </c>
      <c s="7" r="E8" t="n">
        <v>592410000</v>
      </c>
    </row>
    <row spans="1:7" r="9">
      <c s="4" r="A9" t="s">
        <v>278</v>
      </c>
      <c s="7" r="B9" t="n">
        <v>300000000</v>
      </c>
      <c s="7" r="F9" t="n">
        <v>250000000</v>
      </c>
      <c s="7" r="G9" t="n">
        <v>50000000</v>
      </c>
    </row>
    <row spans="1:7" r="10">
      <c s="4" r="A10" t="s">
        <v>279</v>
      </c>
      <c s="4" r="B10" t="s">
        <v>280</v>
      </c>
      <c s="4" r="C10" t="s">
        <v>280</v>
      </c>
      <c s="4" r="E10" t="s">
        <v>280</v>
      </c>
    </row>
    <row spans="1:7" r="11">
      <c s="4" r="A11" t="s">
        <v>281</v>
      </c>
      <c s="4" r="G11" t="s">
        <v>282</v>
      </c>
    </row>
    <row spans="1:7" r="12">
      <c s="4" r="A12" t="s">
        <v>283</v>
      </c>
      <c s="7" r="C12" t="n">
        <v>-224000</v>
      </c>
      <c s="7" r="E12" t="n">
        <v>-241000</v>
      </c>
      <c s="7" r="G12" t="n">
        <v>-500000</v>
      </c>
    </row>
    <row spans="1:7" r="13">
      <c s="4" r="A13" t="s">
        <v>265</v>
      </c>
      <c s="7" r="C13" t="n">
        <v>-6834000</v>
      </c>
      <c s="6" r="E13" t="n">
        <v>-7349000</v>
      </c>
    </row>
    <row spans="1:7" r="14">
      <c s="4" r="A14" t="s">
        <v>284</v>
      </c>
      <c s="10" r="B14" t="n">
        <v>2.25</v>
      </c>
      <c s="11" r="C14" t="n">
        <v>1.8</v>
      </c>
    </row>
    <row spans="1:7" r="15">
      <c s="4" r="A15" t="s">
        <v>285</v>
      </c>
      <c s="11" r="B15" t="n">
        <v>0.3</v>
      </c>
    </row>
    <row spans="1:7" r="16">
      <c s="4" r="A16" t="s">
        <v>286</v>
      </c>
      <c s="7" r="B16" t="n">
        <v>500000000</v>
      </c>
    </row>
    <row spans="1:7" r="17">
      <c s="4" r="A17" t="s">
        <v>287</v>
      </c>
    </row>
    <row spans="1:7" r="18">
      <c s="3" r="A18" t="s">
        <v>161</v>
      </c>
    </row>
    <row spans="1:7" r="19">
      <c s="4" r="A19" t="s">
        <v>288</v>
      </c>
      <c s="4" r="C19" t="s">
        <v>289</v>
      </c>
    </row>
    <row spans="1:7" r="20">
      <c s="4" r="A20" t="s">
        <v>290</v>
      </c>
    </row>
    <row spans="1:7" r="21">
      <c s="3" r="A21" t="s">
        <v>161</v>
      </c>
    </row>
    <row spans="1:7" r="22">
      <c s="4" r="A22" t="s">
        <v>277</v>
      </c>
      <c s="7" r="C22" t="n">
        <v>350000000</v>
      </c>
      <c s="6" r="E22" t="n">
        <v>0</v>
      </c>
    </row>
    <row spans="1:7" r="23">
      <c s="4" r="A23" t="s">
        <v>275</v>
      </c>
      <c s="6" r="C23" t="n">
        <v>322436000</v>
      </c>
      <c s="6" r="E23" t="n">
        <v>0</v>
      </c>
    </row>
    <row spans="1:7" r="24">
      <c s="4" r="A24" t="s">
        <v>283</v>
      </c>
      <c s="6" r="C24" t="n">
        <v>-16763000</v>
      </c>
      <c s="7" r="D24" t="n">
        <v>-16800000</v>
      </c>
      <c s="6" r="E24" t="n">
        <v>0</v>
      </c>
    </row>
    <row spans="1:7" r="25">
      <c s="4" r="A25" t="s">
        <v>265</v>
      </c>
      <c s="6" r="C25" t="n">
        <v>-10801000</v>
      </c>
      <c s="6" r="E25" t="n">
        <v>0</v>
      </c>
    </row>
    <row spans="1:7" r="26">
      <c s="4" r="A26" t="s">
        <v>291</v>
      </c>
    </row>
    <row spans="1:7" r="27">
      <c s="3" r="A27" t="s">
        <v>161</v>
      </c>
    </row>
    <row spans="1:7" r="28">
      <c s="4" r="A28" t="s">
        <v>275</v>
      </c>
      <c s="7" r="C28" t="n">
        <v>0</v>
      </c>
      <c s="7" r="E28" t="n">
        <v>1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s>
  <sheetData>
    <row spans="1:4" r="1">
      <c s="1" r="A1" t="s">
        <v>292</v>
      </c>
      <c s="2" r="B1" t="s">
        <v>271</v>
      </c>
      <c s="2" r="C1" t="s">
        <v>293</v>
      </c>
      <c s="2" r="D1" t="s">
        <v>294</v>
      </c>
    </row>
    <row spans="1:4" r="2">
      <c s="3" r="A2" t="s">
        <v>161</v>
      </c>
    </row>
    <row spans="1:4" r="3">
      <c s="4" r="A3" t="s">
        <v>295</v>
      </c>
      <c s="6" r="C3" t="n">
        <v>16</v>
      </c>
    </row>
    <row spans="1:4" r="4">
      <c s="4" r="A4" t="s">
        <v>296</v>
      </c>
      <c s="7" r="B4" t="n">
        <v>450</v>
      </c>
      <c s="7" r="D4" t="n">
        <v>100</v>
      </c>
    </row>
    <row spans="1:4" r="5">
      <c s="4" r="A5" t="s">
        <v>297</v>
      </c>
      <c s="4" r="B5" t="s">
        <v>298</v>
      </c>
    </row>
    <row spans="1:4" r="6">
      <c s="4" r="A6" t="s">
        <v>299</v>
      </c>
      <c s="9" r="C6" t="n">
        <v>98.09999999999999</v>
      </c>
    </row>
    <row spans="1:4" r="7">
      <c s="4" r="A7" t="s">
        <v>300</v>
      </c>
      <c s="9" r="C7" t="n">
        <v>1.9</v>
      </c>
    </row>
    <row spans="1:4" r="8">
      <c s="4" r="A8" t="s">
        <v>301</v>
      </c>
      <c s="4" r="C8" t="s">
        <v>302</v>
      </c>
    </row>
    <row spans="1:4" r="9">
      <c s="4" r="A9" t="s">
        <v>303</v>
      </c>
    </row>
    <row spans="1:4" r="10">
      <c s="3" r="A10" t="s">
        <v>161</v>
      </c>
    </row>
    <row spans="1:4" r="11">
      <c s="4" r="A11" t="s">
        <v>304</v>
      </c>
      <c s="7" r="B11" t="n">
        <v>150</v>
      </c>
    </row>
    <row spans="1:4" r="12">
      <c s="4" r="A12" t="s">
        <v>305</v>
      </c>
      <c s="4" r="B12" t="s">
        <v>302</v>
      </c>
    </row>
    <row spans="1:4" r="13">
      <c s="4" r="A13" t="s">
        <v>306</v>
      </c>
      <c s="6" r="B13" t="n">
        <v>2</v>
      </c>
    </row>
    <row spans="1:4" r="14">
      <c s="4" r="A14" t="s">
        <v>307</v>
      </c>
      <c s="6" r="C14" t="n">
        <v>5</v>
      </c>
    </row>
    <row spans="1:4" r="15">
      <c s="4" r="A15" t="s">
        <v>308</v>
      </c>
    </row>
    <row spans="1:4" r="16">
      <c s="3" r="A16" t="s">
        <v>161</v>
      </c>
    </row>
    <row spans="1:4" r="17">
      <c s="4" r="A17" t="s">
        <v>309</v>
      </c>
      <c s="11" r="B17" t="n">
        <v>1.2</v>
      </c>
    </row>
    <row spans="1:4" r="18">
      <c s="4" r="A18" t="s">
        <v>305</v>
      </c>
      <c s="4" r="B18" t="s">
        <v>310</v>
      </c>
    </row>
    <row spans="1:4" r="19">
      <c s="4" r="A19" t="s">
        <v>311</v>
      </c>
      <c s="6" r="B19" t="n">
        <v>1</v>
      </c>
    </row>
    <row spans="1:4" r="20">
      <c s="4" r="A20" t="s">
        <v>312</v>
      </c>
      <c s="4" r="B20" t="s">
        <v>313</v>
      </c>
    </row>
    <row spans="1:4" r="21">
      <c s="4" r="A21" t="s">
        <v>314</v>
      </c>
    </row>
    <row spans="1:4" r="22">
      <c s="3" r="A22" t="s">
        <v>161</v>
      </c>
    </row>
    <row spans="1:4" r="23">
      <c s="4" r="A23" t="s">
        <v>315</v>
      </c>
      <c s="4" r="B23" t="s">
        <v>316</v>
      </c>
    </row>
    <row spans="1:4" r="24">
      <c s="4" r="A24" t="s">
        <v>317</v>
      </c>
    </row>
    <row spans="1:4" r="25">
      <c s="3" r="A25" t="s">
        <v>161</v>
      </c>
    </row>
    <row spans="1:4" r="26">
      <c s="4" r="A26" t="s">
        <v>318</v>
      </c>
      <c s="4" r="B26" t="s">
        <v>319</v>
      </c>
    </row>
    <row spans="1:4" r="27">
      <c s="4" r="A27" t="s">
        <v>320</v>
      </c>
    </row>
    <row spans="1:4" r="28">
      <c s="3" r="A28" t="s">
        <v>161</v>
      </c>
    </row>
    <row spans="1:4" r="29">
      <c s="4" r="A29" t="s">
        <v>318</v>
      </c>
      <c s="4" r="B29" t="s">
        <v>302</v>
      </c>
    </row>
    <row spans="1:4" r="30">
      <c s="4" r="A30" t="s">
        <v>321</v>
      </c>
    </row>
    <row spans="1:4" r="31">
      <c s="3" r="A31" t="s">
        <v>161</v>
      </c>
    </row>
    <row spans="1:4" r="32">
      <c s="4" r="A32" t="s">
        <v>318</v>
      </c>
      <c s="4" r="B32" t="s">
        <v>298</v>
      </c>
    </row>
    <row spans="1:4" r="33">
      <c s="4" r="A33" t="s">
        <v>322</v>
      </c>
    </row>
    <row spans="1:4" r="34">
      <c s="3" r="A34" t="s">
        <v>161</v>
      </c>
    </row>
    <row spans="1:4" r="35">
      <c s="4" r="A35" t="s">
        <v>318</v>
      </c>
      <c s="4" r="B35" t="s">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79</v>
      </c>
    </row>
    <row spans="1:3" r="3">
      <c s="3" r="A3" t="s">
        <v>80</v>
      </c>
    </row>
    <row spans="1:3" r="4">
      <c s="4" r="A4" t="s">
        <v>29</v>
      </c>
      <c s="7" r="B4" t="n">
        <v>28826</v>
      </c>
      <c s="7" r="C4" t="n">
        <v>58570</v>
      </c>
    </row>
    <row spans="1:3" r="5">
      <c s="4" r="A5" t="s">
        <v>81</v>
      </c>
      <c s="6" r="B5" t="n">
        <v>1287</v>
      </c>
      <c s="6" r="C5" t="n">
        <v>1611</v>
      </c>
    </row>
    <row spans="1:3" r="6">
      <c s="4" r="A6" t="s">
        <v>82</v>
      </c>
      <c s="6" r="B6" t="n">
        <v>0</v>
      </c>
      <c s="6" r="C6" t="n">
        <v>23</v>
      </c>
    </row>
    <row spans="1:3" r="7">
      <c s="4" r="A7" t="s">
        <v>83</v>
      </c>
      <c s="6" r="B7" t="n">
        <v>201</v>
      </c>
      <c s="6" r="C7" t="n">
        <v>3938</v>
      </c>
    </row>
    <row spans="1:3" r="8">
      <c s="4" r="A8" t="s">
        <v>84</v>
      </c>
      <c s="6" r="B8" t="n">
        <v>30314</v>
      </c>
      <c s="6" r="C8" t="n">
        <v>64142</v>
      </c>
    </row>
    <row spans="1:3" r="9">
      <c s="3" r="A9" t="s">
        <v>85</v>
      </c>
    </row>
    <row spans="1:3" r="10">
      <c s="4" r="A10" t="s">
        <v>86</v>
      </c>
      <c s="6" r="B10" t="n">
        <v>17154</v>
      </c>
      <c s="6" r="C10" t="n">
        <v>23430</v>
      </c>
    </row>
    <row spans="1:3" r="11">
      <c s="3" r="A11" t="s">
        <v>87</v>
      </c>
    </row>
    <row spans="1:3" r="12">
      <c s="4" r="A12" t="s">
        <v>88</v>
      </c>
      <c s="6" r="B12" t="n">
        <v>990</v>
      </c>
      <c s="6" r="C12" t="n">
        <v>1623</v>
      </c>
    </row>
    <row spans="1:3" r="13">
      <c s="4" r="A13" t="s">
        <v>89</v>
      </c>
      <c s="6" r="B13" t="n">
        <v>111</v>
      </c>
      <c s="6" r="C13" t="n">
        <v>866</v>
      </c>
    </row>
    <row spans="1:3" r="14">
      <c s="4" r="A14" t="s">
        <v>81</v>
      </c>
      <c s="6" r="B14" t="n">
        <v>336</v>
      </c>
      <c s="6" r="C14" t="n">
        <v>399</v>
      </c>
    </row>
    <row spans="1:3" r="15">
      <c s="4" r="A15" t="s">
        <v>82</v>
      </c>
      <c s="6" r="B15" t="n">
        <v>1269</v>
      </c>
      <c s="6" r="C15" t="n">
        <v>1876</v>
      </c>
    </row>
    <row spans="1:3" r="16">
      <c s="4" r="A16" t="s">
        <v>90</v>
      </c>
      <c s="6" r="B16" t="n">
        <v>38613</v>
      </c>
      <c s="6" r="C16" t="n">
        <v>42654</v>
      </c>
    </row>
    <row spans="1:3" r="17">
      <c s="4" r="A17" t="s">
        <v>91</v>
      </c>
      <c s="6" r="B17" t="n">
        <v>2347</v>
      </c>
      <c s="6" r="C17" t="n">
        <v>2531</v>
      </c>
    </row>
    <row spans="1:3" r="18">
      <c s="4" r="A18" t="s">
        <v>92</v>
      </c>
      <c s="6" r="B18" t="n">
        <v>1029</v>
      </c>
      <c s="6" r="C18" t="n">
        <v>958</v>
      </c>
    </row>
    <row spans="1:3" r="19">
      <c s="4" r="A19" t="s">
        <v>93</v>
      </c>
      <c s="6" r="B19" t="n">
        <v>3891</v>
      </c>
      <c s="6" r="C19" t="n">
        <v>9143</v>
      </c>
    </row>
    <row spans="1:3" r="20">
      <c s="4" r="A20" t="s">
        <v>94</v>
      </c>
      <c s="6" r="B20" t="n">
        <v>1151</v>
      </c>
      <c s="6" r="C20" t="n">
        <v>844</v>
      </c>
    </row>
    <row spans="1:3" r="21">
      <c s="4" r="A21" t="s">
        <v>95</v>
      </c>
      <c s="6" r="B21" t="n">
        <v>66891</v>
      </c>
      <c s="6" r="C21" t="n">
        <v>84324</v>
      </c>
    </row>
    <row spans="1:3" r="22">
      <c s="4" r="A22" t="s">
        <v>96</v>
      </c>
      <c s="6" r="B22" t="n">
        <v>-36577</v>
      </c>
      <c s="6" r="C22" t="n">
        <v>-20182</v>
      </c>
    </row>
    <row spans="1:3" r="23">
      <c s="3" r="A23" t="s">
        <v>97</v>
      </c>
    </row>
    <row spans="1:3" r="24">
      <c s="4" r="A24" t="s">
        <v>98</v>
      </c>
      <c s="6" r="B24" t="n">
        <v>-17087</v>
      </c>
      <c s="6" r="C24" t="n">
        <v>-13277</v>
      </c>
    </row>
    <row spans="1:3" r="25">
      <c s="4" r="A25" t="s">
        <v>99</v>
      </c>
      <c s="6" r="B25" t="n">
        <v>6305</v>
      </c>
      <c s="6" r="C25" t="n">
        <v>0</v>
      </c>
    </row>
    <row spans="1:3" r="26">
      <c s="4" r="A26" t="s">
        <v>100</v>
      </c>
      <c s="6" r="B26" t="n">
        <v>626</v>
      </c>
      <c s="6" r="C26" t="n">
        <v>4632</v>
      </c>
    </row>
    <row spans="1:3" r="27">
      <c s="4" r="A27" t="s">
        <v>101</v>
      </c>
      <c s="6" r="B27" t="n">
        <v>-7571</v>
      </c>
      <c s="6" r="C27" t="n">
        <v>693</v>
      </c>
    </row>
    <row spans="1:3" r="28">
      <c s="4" r="A28" t="s">
        <v>102</v>
      </c>
      <c s="6" r="B28" t="n">
        <v>-17727</v>
      </c>
      <c s="6" r="C28" t="n">
        <v>-7952</v>
      </c>
    </row>
    <row spans="1:3" r="29">
      <c s="4" r="A29" t="s">
        <v>103</v>
      </c>
      <c s="6" r="B29" t="n">
        <v>-54304</v>
      </c>
      <c s="6" r="C29" t="n">
        <v>-28134</v>
      </c>
    </row>
    <row spans="1:3" r="30">
      <c s="4" r="A30" t="s">
        <v>104</v>
      </c>
      <c s="6" r="B30" t="n">
        <v>19043</v>
      </c>
      <c s="6" r="C30" t="n">
        <v>9902</v>
      </c>
    </row>
    <row spans="1:3" r="31">
      <c s="4" r="A31" t="s">
        <v>105</v>
      </c>
      <c s="7" r="B31" t="n">
        <v>-35261</v>
      </c>
      <c s="7" r="C31" t="n">
        <v>-18232</v>
      </c>
    </row>
    <row spans="1:3" r="32">
      <c s="3" r="A32" t="s">
        <v>106</v>
      </c>
    </row>
    <row spans="1:3" r="33">
      <c s="4" r="A33" t="s">
        <v>107</v>
      </c>
      <c s="8" r="B33" t="n">
        <v>-2.9</v>
      </c>
      <c s="8" r="C33" t="n">
        <v>-1.5</v>
      </c>
    </row>
    <row spans="1:3" r="34">
      <c s="4" r="A34" t="s">
        <v>108</v>
      </c>
      <c s="8" r="B34" t="n">
        <v>-2.9</v>
      </c>
      <c s="8" r="C34" t="n">
        <v>-1.5</v>
      </c>
    </row>
    <row spans="1:3" r="35">
      <c s="3" r="A35" t="s">
        <v>109</v>
      </c>
    </row>
    <row spans="1:3" r="36">
      <c s="4" r="A36" t="s">
        <v>110</v>
      </c>
      <c s="6" r="B36" t="n">
        <v>12170</v>
      </c>
      <c s="6" r="C36" t="n">
        <v>12170</v>
      </c>
    </row>
    <row spans="1:3" r="37">
      <c s="4" r="A37" t="s">
        <v>111</v>
      </c>
      <c s="6" r="B37" t="n">
        <v>12170</v>
      </c>
      <c s="6" r="C37" t="n">
        <v>12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s>
  <sheetData>
    <row spans="1:6" r="1">
      <c s="1" r="A1" t="s">
        <v>323</v>
      </c>
      <c s="2" r="B1" t="s">
        <v>324</v>
      </c>
      <c s="2" r="C1" t="s">
        <v>325</v>
      </c>
      <c s="2" r="D1" t="s">
        <v>270</v>
      </c>
      <c s="2" r="E1" t="s">
        <v>326</v>
      </c>
      <c s="2" r="F1" t="s">
        <v>272</v>
      </c>
    </row>
    <row spans="1:6" r="2">
      <c s="3" r="A2" t="s">
        <v>161</v>
      </c>
    </row>
    <row spans="1:6" r="3">
      <c s="4" r="A3" t="s">
        <v>54</v>
      </c>
      <c s="7" r="D3" t="n">
        <v>10458</v>
      </c>
      <c s="7" r="F3" t="n">
        <v>0</v>
      </c>
    </row>
    <row spans="1:6" r="4">
      <c s="4" r="A4" t="s">
        <v>327</v>
      </c>
      <c s="6" r="D4" t="n">
        <v>-6305</v>
      </c>
      <c s="7" r="E4" t="n">
        <v>0</v>
      </c>
    </row>
    <row spans="1:6" r="5">
      <c s="4" r="A5" t="s">
        <v>290</v>
      </c>
    </row>
    <row spans="1:6" r="6">
      <c s="3" r="A6" t="s">
        <v>161</v>
      </c>
    </row>
    <row spans="1:6" r="7">
      <c s="4" r="A7" t="s">
        <v>277</v>
      </c>
      <c s="6" r="D7" t="n">
        <v>350000</v>
      </c>
      <c s="6" r="F7" t="n">
        <v>0</v>
      </c>
    </row>
    <row spans="1:6" r="8">
      <c s="4" r="A8" t="s">
        <v>283</v>
      </c>
      <c s="7" r="C8" t="n">
        <v>16800</v>
      </c>
      <c s="6" r="D8" t="n">
        <v>16763</v>
      </c>
      <c s="7" r="F8" t="n">
        <v>0</v>
      </c>
    </row>
    <row spans="1:6" r="9">
      <c s="4" r="A9" t="s">
        <v>328</v>
      </c>
      <c s="7" r="B9" t="n">
        <v>340000</v>
      </c>
    </row>
    <row spans="1:6" r="10">
      <c s="4" r="A10" t="s">
        <v>329</v>
      </c>
      <c s="7" r="B10" t="n">
        <v>180000</v>
      </c>
    </row>
    <row spans="1:6" r="11">
      <c s="4" r="A11" t="s">
        <v>54</v>
      </c>
      <c s="7" r="C11" t="n">
        <v>16800</v>
      </c>
      <c s="7" r="D11" t="n">
        <v>10500</v>
      </c>
    </row>
    <row spans="1:6" r="12">
      <c s="4" r="A12" t="s">
        <v>330</v>
      </c>
      <c s="4" r="C12" t="s">
        <v>331</v>
      </c>
    </row>
    <row spans="1:6" r="13">
      <c s="4" r="A13" t="s">
        <v>332</v>
      </c>
      <c s="4" r="B13" t="s">
        <v>333</v>
      </c>
    </row>
    <row spans="1:6" r="14">
      <c s="4" r="A14" t="s">
        <v>334</v>
      </c>
    </row>
    <row spans="1:6" r="15">
      <c s="3" r="A15" t="s">
        <v>161</v>
      </c>
    </row>
    <row spans="1:6" r="16">
      <c s="4" r="A16" t="s">
        <v>335</v>
      </c>
      <c s="7" r="B16" t="n">
        <v>160000</v>
      </c>
    </row>
    <row spans="1:6" r="17">
      <c s="4" r="A17" t="s">
        <v>336</v>
      </c>
    </row>
    <row spans="1:6" r="18">
      <c s="3" r="A18" t="s">
        <v>161</v>
      </c>
    </row>
    <row spans="1:6" r="19">
      <c s="4" r="A19" t="s">
        <v>312</v>
      </c>
      <c s="4" r="C19" t="s">
        <v>313</v>
      </c>
    </row>
    <row spans="1:6" r="20">
      <c s="4" r="A20" t="s">
        <v>337</v>
      </c>
      <c s="11" r="C20" t="n">
        <v>1.2</v>
      </c>
    </row>
    <row spans="1:6" r="21">
      <c s="4" r="A21" t="s">
        <v>338</v>
      </c>
    </row>
    <row spans="1:6" r="22">
      <c s="3" r="A22" t="s">
        <v>161</v>
      </c>
    </row>
    <row spans="1:6" r="23">
      <c s="4" r="A23" t="s">
        <v>312</v>
      </c>
      <c s="4" r="C23" t="s">
        <v>313</v>
      </c>
    </row>
    <row spans="1:6" r="24">
      <c s="4" r="A24" t="s">
        <v>114</v>
      </c>
    </row>
    <row spans="1:6" r="25">
      <c s="3" r="A25" t="s">
        <v>161</v>
      </c>
    </row>
    <row spans="1:6" r="26">
      <c s="4" r="A26" t="s">
        <v>339</v>
      </c>
      <c s="6" r="C26" t="n">
        <v>2251364</v>
      </c>
    </row>
    <row spans="1:6" r="27">
      <c s="4" r="A27" t="s">
        <v>340</v>
      </c>
      <c s="7" r="C27" t="n">
        <v>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341</v>
      </c>
      <c s="2" r="B1" t="s">
        <v>268</v>
      </c>
    </row>
    <row spans="1:3" r="2">
      <c s="2" r="B2" t="s">
        <v>342</v>
      </c>
      <c s="2" r="C2" t="s">
        <v>79</v>
      </c>
    </row>
    <row spans="1:3" r="3">
      <c s="4" r="A3" t="s">
        <v>343</v>
      </c>
    </row>
    <row spans="1:3" r="4">
      <c s="3" r="A4" t="s">
        <v>344</v>
      </c>
    </row>
    <row spans="1:3" r="5">
      <c s="4" r="A5" t="s">
        <v>345</v>
      </c>
      <c s="9" r="B5" t="n">
        <v>0.8</v>
      </c>
    </row>
    <row spans="1:3" r="6">
      <c s="4" r="A6" t="s">
        <v>346</v>
      </c>
    </row>
    <row spans="1:3" r="7">
      <c s="3" r="A7" t="s">
        <v>344</v>
      </c>
    </row>
    <row spans="1:3" r="8">
      <c s="4" r="A8" t="s">
        <v>345</v>
      </c>
      <c s="9" r="C8" t="n">
        <v>2.9</v>
      </c>
    </row>
    <row spans="1:3" r="9">
      <c s="4" r="A9" t="s">
        <v>347</v>
      </c>
    </row>
    <row spans="1:3" r="10">
      <c s="3" r="A10" t="s">
        <v>344</v>
      </c>
    </row>
    <row spans="1:3" r="11">
      <c s="4" r="A11" t="s">
        <v>345</v>
      </c>
      <c s="9" r="C11"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s="1" r="A1" t="s">
        <v>348</v>
      </c>
      <c s="2" r="B1" t="s">
        <v>1</v>
      </c>
      <c s="2" r="D1" t="s">
        <v>349</v>
      </c>
    </row>
    <row spans="1:4" r="2">
      <c s="2" r="B2" t="s">
        <v>2</v>
      </c>
      <c s="2" r="C2" t="s">
        <v>79</v>
      </c>
      <c s="2" r="D2" t="s">
        <v>25</v>
      </c>
    </row>
    <row spans="1:4" r="3">
      <c s="3" r="A3" t="s">
        <v>350</v>
      </c>
    </row>
    <row spans="1:4" r="4">
      <c s="4" r="A4" t="s">
        <v>150</v>
      </c>
      <c s="7" r="B4" t="n">
        <v>48728</v>
      </c>
      <c s="7" r="C4" t="n">
        <v>45697</v>
      </c>
      <c s="7" r="D4" t="n">
        <v>45697</v>
      </c>
    </row>
    <row spans="1:4" r="5">
      <c s="4" r="A5" t="s">
        <v>351</v>
      </c>
      <c s="6" r="B5" t="n">
        <v>14</v>
      </c>
      <c s="6" r="D5" t="n">
        <v>469</v>
      </c>
    </row>
    <row spans="1:4" r="6">
      <c s="4" r="A6" t="s">
        <v>352</v>
      </c>
      <c s="6" r="B6" t="n">
        <v>-45</v>
      </c>
      <c s="6" r="D6" t="n">
        <v>-4435</v>
      </c>
    </row>
    <row spans="1:4" r="7">
      <c s="4" r="A7" t="s">
        <v>353</v>
      </c>
      <c s="6" r="B7" t="n">
        <v>1029</v>
      </c>
      <c s="7" r="C7" t="n">
        <v>958</v>
      </c>
      <c s="6" r="D7" t="n">
        <v>3945</v>
      </c>
    </row>
    <row spans="1:4" r="8">
      <c s="4" r="A8" t="s">
        <v>354</v>
      </c>
      <c s="6" r="B8" t="n">
        <v>15</v>
      </c>
      <c s="6" r="D8" t="n">
        <v>3052</v>
      </c>
    </row>
    <row spans="1:4" r="9">
      <c s="4" r="A9" t="s">
        <v>151</v>
      </c>
      <c s="7" r="B9" t="n">
        <v>49741</v>
      </c>
      <c s="7" r="D9" t="n">
        <v>487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5"/>
    <col customWidth="1" max="5" min="5" width="21"/>
    <col customWidth="1" max="6" min="6" width="21"/>
  </cols>
  <sheetData>
    <row spans="1:6" r="1">
      <c s="1" r="A1" t="s">
        <v>355</v>
      </c>
      <c s="2" r="B1" t="s">
        <v>268</v>
      </c>
      <c s="2" r="D1" t="s">
        <v>1</v>
      </c>
      <c s="2" r="F1" t="s">
        <v>349</v>
      </c>
    </row>
    <row spans="1:6" r="2">
      <c s="2" r="B2" t="s">
        <v>356</v>
      </c>
      <c s="2" r="C2" t="s">
        <v>357</v>
      </c>
      <c s="2" r="D2" t="s">
        <v>358</v>
      </c>
      <c s="2" r="E2" t="s">
        <v>326</v>
      </c>
      <c s="2" r="F2" t="s">
        <v>272</v>
      </c>
    </row>
    <row spans="1:6" r="3">
      <c s="3" r="A3" t="s">
        <v>359</v>
      </c>
    </row>
    <row spans="1:6" r="4">
      <c s="4" r="A4" t="s">
        <v>360</v>
      </c>
      <c s="6" r="C4" t="n">
        <v>24</v>
      </c>
    </row>
    <row spans="1:6" r="5">
      <c s="4" r="A5" t="s">
        <v>361</v>
      </c>
      <c s="6" r="D5" t="n">
        <v>0</v>
      </c>
    </row>
    <row spans="1:6" r="6">
      <c s="3" r="A6" t="s">
        <v>362</v>
      </c>
    </row>
    <row spans="1:6" r="7">
      <c s="4" r="A7" t="s">
        <v>150</v>
      </c>
      <c s="7" r="D7" t="n">
        <v>5470</v>
      </c>
      <c s="7" r="E7" t="n">
        <v>23129</v>
      </c>
      <c s="7" r="F7" t="n">
        <v>23129</v>
      </c>
    </row>
    <row spans="1:6" r="8">
      <c s="4" r="A8" t="s">
        <v>363</v>
      </c>
      <c s="6" r="D8" t="n">
        <v>0</v>
      </c>
      <c s="6" r="F8" t="n">
        <v>2866</v>
      </c>
    </row>
    <row spans="1:6" r="9">
      <c s="4" r="A9" t="s">
        <v>131</v>
      </c>
      <c s="6" r="D9" t="n">
        <v>-202</v>
      </c>
      <c s="7" r="E9" t="n">
        <v>-1778</v>
      </c>
      <c s="6" r="F9" t="n">
        <v>-6822</v>
      </c>
    </row>
    <row spans="1:6" r="10">
      <c s="4" r="A10" t="s">
        <v>364</v>
      </c>
      <c s="6" r="D10" t="n">
        <v>0</v>
      </c>
      <c s="6" r="F10" t="n">
        <v>-13703</v>
      </c>
    </row>
    <row spans="1:6" r="11">
      <c s="4" r="A11" t="s">
        <v>151</v>
      </c>
      <c s="7" r="D11" t="n">
        <v>5268</v>
      </c>
      <c s="7" r="F11" t="n">
        <v>5470</v>
      </c>
    </row>
    <row spans="1:6" r="12">
      <c s="4" r="A12" t="s">
        <v>365</v>
      </c>
    </row>
    <row spans="1:6" r="13">
      <c s="3" r="A13" t="s">
        <v>359</v>
      </c>
    </row>
    <row spans="1:6" r="14">
      <c s="4" r="A14" t="s">
        <v>366</v>
      </c>
      <c s="7" r="C14" t="n">
        <v>44400</v>
      </c>
    </row>
    <row spans="1:6" r="15">
      <c s="4" r="A15" t="s">
        <v>367</v>
      </c>
      <c s="7" r="C15" t="n">
        <v>4700</v>
      </c>
    </row>
    <row spans="1:6" r="16">
      <c s="4" r="A16" t="s">
        <v>368</v>
      </c>
      <c s="6" r="C16" t="n">
        <v>725</v>
      </c>
    </row>
    <row spans="1:6" r="17">
      <c s="4" r="A17" t="s">
        <v>369</v>
      </c>
      <c s="6" r="B17" t="n">
        <v>277</v>
      </c>
    </row>
    <row spans="1:6" r="18">
      <c s="3" r="A18" t="s">
        <v>362</v>
      </c>
    </row>
    <row spans="1:6" r="19">
      <c s="4" r="A19" t="s">
        <v>364</v>
      </c>
      <c s="7" r="B19" t="n">
        <v>-13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8"/>
    <col customWidth="1" max="3" min="3" width="30"/>
    <col customWidth="1" max="4" min="4" width="21"/>
    <col customWidth="1" max="5" min="5" width="21"/>
  </cols>
  <sheetData>
    <row spans="1:5" r="1">
      <c s="1" r="A1" t="s">
        <v>370</v>
      </c>
      <c s="2" r="B1" t="s">
        <v>268</v>
      </c>
      <c s="2" r="C1" t="s">
        <v>1</v>
      </c>
    </row>
    <row spans="1:5" r="2">
      <c s="2" r="B2" t="s">
        <v>371</v>
      </c>
      <c s="2" r="C2" t="s">
        <v>372</v>
      </c>
      <c s="2" r="D2" t="s">
        <v>326</v>
      </c>
      <c s="2" r="E2" t="s">
        <v>272</v>
      </c>
    </row>
    <row spans="1:5" r="3">
      <c s="3" r="A3" t="s">
        <v>373</v>
      </c>
    </row>
    <row spans="1:5" r="4">
      <c s="4" r="A4" t="s">
        <v>374</v>
      </c>
      <c s="7" r="C4" t="n">
        <v>-800</v>
      </c>
      <c s="7" r="D4" t="n">
        <v>2100</v>
      </c>
    </row>
    <row spans="1:5" r="5">
      <c s="3" r="A5" t="s">
        <v>375</v>
      </c>
    </row>
    <row spans="1:5" r="6">
      <c s="4" r="A6" t="s">
        <v>50</v>
      </c>
      <c s="6" r="C6" t="n">
        <v>1141</v>
      </c>
      <c s="7" r="E6" t="n">
        <v>1251</v>
      </c>
    </row>
    <row spans="1:5" r="7">
      <c s="3" r="A7" t="s">
        <v>376</v>
      </c>
    </row>
    <row spans="1:5" r="8">
      <c s="4" r="A8" t="s">
        <v>56</v>
      </c>
      <c s="6" r="C8" t="n">
        <v>15300</v>
      </c>
      <c s="6" r="E8" t="n">
        <v>16254</v>
      </c>
    </row>
    <row spans="1:5" r="9">
      <c s="4" r="A9" t="s">
        <v>377</v>
      </c>
      <c s="7" r="C9" t="n">
        <v>16441</v>
      </c>
      <c s="7" r="E9" t="n">
        <v>17505</v>
      </c>
    </row>
    <row spans="1:5" r="10">
      <c s="4" r="A10" t="s">
        <v>378</v>
      </c>
    </row>
    <row spans="1:5" r="11">
      <c s="3" r="A11" t="s">
        <v>373</v>
      </c>
    </row>
    <row spans="1:5" r="12">
      <c s="4" r="A12" t="s">
        <v>379</v>
      </c>
      <c s="4" r="C12" t="s">
        <v>380</v>
      </c>
    </row>
    <row spans="1:5" r="13">
      <c s="4" r="A13" t="s">
        <v>381</v>
      </c>
      <c s="4" r="C13" t="s">
        <v>380</v>
      </c>
    </row>
    <row spans="1:5" r="14">
      <c s="4" r="A14" t="s">
        <v>382</v>
      </c>
      <c s="4" r="C14" t="s">
        <v>263</v>
      </c>
    </row>
    <row spans="1:5" r="15">
      <c s="4" r="A15" t="s">
        <v>383</v>
      </c>
    </row>
    <row spans="1:5" r="16">
      <c s="3" r="A16" t="s">
        <v>373</v>
      </c>
    </row>
    <row spans="1:5" r="17">
      <c s="4" r="A17" t="s">
        <v>379</v>
      </c>
      <c s="4" r="C17" t="s">
        <v>289</v>
      </c>
    </row>
    <row spans="1:5" r="18">
      <c s="4" r="A18" t="s">
        <v>381</v>
      </c>
      <c s="4" r="C18" t="s">
        <v>289</v>
      </c>
    </row>
    <row spans="1:5" r="19">
      <c s="4" r="A19" t="s">
        <v>382</v>
      </c>
      <c s="4" r="C19" t="s">
        <v>384</v>
      </c>
    </row>
    <row spans="1:5" r="20">
      <c s="4" r="A20" t="s">
        <v>385</v>
      </c>
    </row>
    <row spans="1:5" r="21">
      <c s="3" r="A21" t="s">
        <v>373</v>
      </c>
    </row>
    <row spans="1:5" r="22">
      <c s="4" r="A22" t="s">
        <v>386</v>
      </c>
      <c s="6" r="C22" t="n">
        <v>15</v>
      </c>
    </row>
    <row spans="1:5" r="23">
      <c s="4" r="A23" t="s">
        <v>387</v>
      </c>
      <c s="4" r="C23" t="s">
        <v>388</v>
      </c>
    </row>
    <row spans="1:5" r="24">
      <c s="4" r="A24" t="s">
        <v>389</v>
      </c>
      <c s="4" r="C24" t="s">
        <v>390</v>
      </c>
    </row>
    <row spans="1:5" r="25">
      <c s="4" r="A25" t="s">
        <v>391</v>
      </c>
      <c s="6" r="C25" t="n">
        <v>15</v>
      </c>
    </row>
    <row spans="1:5" r="26">
      <c s="4" r="A26" t="s">
        <v>392</v>
      </c>
      <c s="6" r="C26" t="n">
        <v>12</v>
      </c>
    </row>
    <row spans="1:5" r="27">
      <c s="4" r="A27" t="s">
        <v>393</v>
      </c>
    </row>
    <row spans="1:5" r="28">
      <c s="3" r="A28" t="s">
        <v>373</v>
      </c>
    </row>
    <row spans="1:5" r="29">
      <c s="4" r="A29" t="s">
        <v>394</v>
      </c>
      <c s="6" r="C29" t="n">
        <v>3</v>
      </c>
    </row>
    <row spans="1:5" r="30">
      <c s="4" r="A30" t="s">
        <v>395</v>
      </c>
    </row>
    <row spans="1:5" r="31">
      <c s="3" r="A31" t="s">
        <v>373</v>
      </c>
    </row>
    <row spans="1:5" r="32">
      <c s="4" r="A32" t="s">
        <v>396</v>
      </c>
      <c s="4" r="C32" t="s">
        <v>397</v>
      </c>
    </row>
    <row spans="1:5" r="33">
      <c s="4" r="A33" t="s">
        <v>398</v>
      </c>
    </row>
    <row spans="1:5" r="34">
      <c s="3" r="A34" t="s">
        <v>373</v>
      </c>
    </row>
    <row spans="1:5" r="35">
      <c s="4" r="A35" t="s">
        <v>396</v>
      </c>
      <c s="4" r="C35" t="s">
        <v>399</v>
      </c>
    </row>
    <row spans="1:5" r="36">
      <c s="4" r="A36" t="s">
        <v>400</v>
      </c>
    </row>
    <row spans="1:5" r="37">
      <c s="3" r="A37" t="s">
        <v>373</v>
      </c>
    </row>
    <row spans="1:5" r="38">
      <c s="4" r="A38" t="s">
        <v>401</v>
      </c>
      <c s="4" r="B38" t="s">
        <v>402</v>
      </c>
    </row>
    <row spans="1:5" r="39">
      <c s="4" r="A39" t="s">
        <v>403</v>
      </c>
      <c s="6" r="B39" t="n">
        <v>1</v>
      </c>
    </row>
    <row spans="1:5" r="40">
      <c s="4" r="A40" t="s">
        <v>404</v>
      </c>
    </row>
    <row spans="1:5" r="41">
      <c s="3" r="A41" t="s">
        <v>373</v>
      </c>
    </row>
    <row spans="1:5" r="42">
      <c s="4" r="A42" t="s">
        <v>405</v>
      </c>
      <c s="4" r="B42" t="s">
        <v>2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26"/>
    <col customWidth="1" max="3" min="3" width="26"/>
  </cols>
  <sheetData>
    <row spans="1:3" r="1">
      <c s="1" r="A1" t="s">
        <v>406</v>
      </c>
      <c s="2" r="B1" t="s">
        <v>407</v>
      </c>
      <c s="2" r="C1" t="s">
        <v>408</v>
      </c>
    </row>
    <row spans="1:3" r="2">
      <c s="3" r="A2" t="s">
        <v>177</v>
      </c>
    </row>
    <row spans="1:3" r="3">
      <c s="4" r="A3" t="s">
        <v>409</v>
      </c>
      <c s="6" r="C3" t="n">
        <v>1176</v>
      </c>
    </row>
    <row spans="1:3" r="4">
      <c s="4" r="A4" t="s">
        <v>410</v>
      </c>
    </row>
    <row spans="1:3" r="5">
      <c s="3" r="A5" t="s">
        <v>177</v>
      </c>
    </row>
    <row spans="1:3" r="6">
      <c s="4" r="A6" t="s">
        <v>409</v>
      </c>
      <c s="6" r="C6" t="n">
        <v>739</v>
      </c>
    </row>
    <row spans="1:3" r="7">
      <c s="4" r="A7" t="s">
        <v>411</v>
      </c>
    </row>
    <row spans="1:3" r="8">
      <c s="3" r="A8" t="s">
        <v>177</v>
      </c>
    </row>
    <row spans="1:3" r="9">
      <c s="4" r="A9" t="s">
        <v>409</v>
      </c>
      <c s="6" r="B9" t="n">
        <v>1128</v>
      </c>
    </row>
    <row spans="1:3" r="10">
      <c s="4" r="A10" t="s">
        <v>412</v>
      </c>
    </row>
    <row spans="1:3" r="11">
      <c s="3" r="A11" t="s">
        <v>177</v>
      </c>
    </row>
    <row spans="1:3" r="12">
      <c s="4" r="A12" t="s">
        <v>409</v>
      </c>
      <c s="6" r="C12" t="n">
        <v>518</v>
      </c>
    </row>
    <row spans="1:3" r="13">
      <c s="4" r="A13" t="s">
        <v>413</v>
      </c>
      <c s="10" r="C13" t="n">
        <v>40.47</v>
      </c>
    </row>
    <row spans="1:3" r="14">
      <c s="4" r="A14" t="s">
        <v>414</v>
      </c>
    </row>
    <row spans="1:3" r="15">
      <c s="3" r="A15" t="s">
        <v>177</v>
      </c>
    </row>
    <row spans="1:3" r="16">
      <c s="4" r="A16" t="s">
        <v>409</v>
      </c>
      <c s="6" r="C16" t="n">
        <v>176</v>
      </c>
    </row>
    <row spans="1:3" r="17">
      <c s="4" r="A17" t="s">
        <v>413</v>
      </c>
      <c s="10" r="C17" t="n">
        <v>42.7</v>
      </c>
    </row>
    <row spans="1:3" r="18">
      <c s="4" r="A18" t="s">
        <v>415</v>
      </c>
    </row>
    <row spans="1:3" r="19">
      <c s="3" r="A19" t="s">
        <v>177</v>
      </c>
    </row>
    <row spans="1:3" r="20">
      <c s="4" r="A20" t="s">
        <v>409</v>
      </c>
      <c s="6" r="C20" t="n">
        <v>167</v>
      </c>
    </row>
    <row spans="1:3" r="21">
      <c s="4" r="A21" t="s">
        <v>413</v>
      </c>
      <c s="10" r="C21" t="n">
        <v>42.7</v>
      </c>
    </row>
    <row spans="1:3" r="22">
      <c s="4" r="A22" t="s">
        <v>416</v>
      </c>
    </row>
    <row spans="1:3" r="23">
      <c s="3" r="A23" t="s">
        <v>177</v>
      </c>
    </row>
    <row spans="1:3" r="24">
      <c s="4" r="A24" t="s">
        <v>409</v>
      </c>
      <c s="6" r="C24" t="n">
        <v>315</v>
      </c>
    </row>
    <row spans="1:3" r="25">
      <c s="4" r="A25" t="s">
        <v>413</v>
      </c>
      <c s="10" r="C25" t="n">
        <v>44.3</v>
      </c>
    </row>
    <row spans="1:3" r="26">
      <c s="4" r="A26" t="s">
        <v>417</v>
      </c>
    </row>
    <row spans="1:3" r="27">
      <c s="3" r="A27" t="s">
        <v>177</v>
      </c>
    </row>
    <row spans="1:3" r="28">
      <c s="4" r="A28" t="s">
        <v>409</v>
      </c>
      <c s="6" r="C28" t="n">
        <v>378</v>
      </c>
    </row>
    <row spans="1:3" r="29">
      <c s="4" r="A29" t="s">
        <v>413</v>
      </c>
      <c s="10" r="C29" t="n">
        <v>40.25</v>
      </c>
    </row>
    <row spans="1:3" r="30">
      <c s="4" r="A30" t="s">
        <v>418</v>
      </c>
    </row>
    <row spans="1:3" r="31">
      <c s="3" r="A31" t="s">
        <v>177</v>
      </c>
    </row>
    <row spans="1:3" r="32">
      <c s="4" r="A32" t="s">
        <v>409</v>
      </c>
      <c s="6" r="C32" t="n">
        <v>361</v>
      </c>
    </row>
    <row spans="1:3" r="33">
      <c s="4" r="A33" t="s">
        <v>413</v>
      </c>
      <c s="10" r="C33" t="n">
        <v>40.25</v>
      </c>
    </row>
    <row spans="1:3" r="34">
      <c s="4" r="A34" t="s">
        <v>419</v>
      </c>
    </row>
    <row spans="1:3" r="35">
      <c s="3" r="A35" t="s">
        <v>177</v>
      </c>
    </row>
    <row spans="1:3" r="36">
      <c s="4" r="A36" t="s">
        <v>409</v>
      </c>
      <c s="6" r="C36" t="n">
        <v>739</v>
      </c>
    </row>
    <row spans="1:3" r="37">
      <c s="4" r="A37" t="s">
        <v>413</v>
      </c>
      <c s="10" r="C37" t="n">
        <v>40.25</v>
      </c>
    </row>
    <row spans="1:3" r="38">
      <c s="4" r="A38" t="s">
        <v>420</v>
      </c>
    </row>
    <row spans="1:3" r="39">
      <c s="3" r="A39" t="s">
        <v>177</v>
      </c>
    </row>
    <row spans="1:3" r="40">
      <c s="4" r="A40" t="s">
        <v>409</v>
      </c>
      <c s="6" r="B40" t="n">
        <v>1128</v>
      </c>
    </row>
    <row spans="1:3" r="41">
      <c s="4" r="A41" t="s">
        <v>421</v>
      </c>
      <c s="10" r="B41" t="n">
        <v>41.57</v>
      </c>
    </row>
    <row spans="1:3" r="42">
      <c s="4" r="A42" t="s">
        <v>422</v>
      </c>
      <c s="10" r="B42" t="n">
        <v>50.81</v>
      </c>
    </row>
    <row spans="1:3" r="43">
      <c s="4" r="A43" t="s">
        <v>423</v>
      </c>
    </row>
    <row spans="1:3" r="44">
      <c s="3" r="A44" t="s">
        <v>177</v>
      </c>
    </row>
    <row spans="1:3" r="45">
      <c s="4" r="A45" t="s">
        <v>413</v>
      </c>
      <c s="10" r="B45" t="n">
        <v>41.57</v>
      </c>
    </row>
    <row spans="1:3" r="46">
      <c s="4" r="A46" t="s">
        <v>424</v>
      </c>
    </row>
    <row spans="1:3" r="47">
      <c s="3" r="A47" t="s">
        <v>177</v>
      </c>
    </row>
    <row spans="1:3" r="48">
      <c s="4" r="A48" t="s">
        <v>413</v>
      </c>
      <c s="10" r="B48" t="n">
        <v>50.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25</v>
      </c>
      <c s="2" r="B1" t="s">
        <v>2</v>
      </c>
      <c s="2" r="C1" t="s">
        <v>25</v>
      </c>
    </row>
    <row spans="1:3" r="2">
      <c s="3" r="A2" t="s">
        <v>426</v>
      </c>
    </row>
    <row spans="1:3" r="3">
      <c s="4" r="A3" t="s">
        <v>427</v>
      </c>
      <c s="7" r="B3" t="n">
        <v>0</v>
      </c>
      <c s="7" r="C3" t="n">
        <v>0</v>
      </c>
    </row>
    <row spans="1:3" r="4">
      <c s="4" r="A4" t="s">
        <v>428</v>
      </c>
      <c s="6" r="B4" t="n">
        <v>2223</v>
      </c>
      <c s="6" r="C4" t="n">
        <v>0</v>
      </c>
    </row>
    <row spans="1:3" r="5">
      <c s="4" r="A5" t="s">
        <v>429</v>
      </c>
      <c s="6" r="B5" t="n">
        <v>33</v>
      </c>
      <c s="6" r="C5" t="n">
        <v>0</v>
      </c>
    </row>
    <row spans="1:3" r="6">
      <c s="4" r="A6" t="s">
        <v>430</v>
      </c>
      <c s="6" r="B6" t="n">
        <v>2256</v>
      </c>
      <c s="6" r="C6" t="n">
        <v>0</v>
      </c>
    </row>
    <row spans="1:3" r="7">
      <c s="3" r="A7" t="s">
        <v>431</v>
      </c>
    </row>
    <row spans="1:3" r="8">
      <c s="4" r="A8" t="s">
        <v>432</v>
      </c>
      <c s="6" r="B8" t="n">
        <v>453</v>
      </c>
      <c s="6" r="C8" t="n">
        <v>0</v>
      </c>
    </row>
    <row spans="1:3" r="9">
      <c s="4" r="A9" t="s">
        <v>433</v>
      </c>
      <c s="6" r="B9" t="n">
        <v>-453</v>
      </c>
      <c s="6" r="C9" t="n">
        <v>0</v>
      </c>
    </row>
    <row spans="1:3" r="10">
      <c s="4" r="A10" t="s">
        <v>427</v>
      </c>
      <c s="6" r="B10" t="n">
        <v>0</v>
      </c>
      <c s="6" r="C10" t="n">
        <v>0</v>
      </c>
    </row>
    <row spans="1:3" r="11">
      <c s="3" r="A11" t="s">
        <v>434</v>
      </c>
    </row>
    <row spans="1:3" r="12">
      <c s="4" r="A12" t="s">
        <v>432</v>
      </c>
      <c s="6" r="B12" t="n">
        <v>2709</v>
      </c>
      <c s="6" r="C12" t="n">
        <v>0</v>
      </c>
    </row>
    <row spans="1:3" r="13">
      <c s="4" r="A13" t="s">
        <v>433</v>
      </c>
      <c s="6" r="B13" t="n">
        <v>-453</v>
      </c>
      <c s="6" r="C13" t="n">
        <v>0</v>
      </c>
    </row>
    <row spans="1:3" r="14">
      <c s="4" r="A14" t="s">
        <v>430</v>
      </c>
      <c s="6" r="B14" t="n">
        <v>2256</v>
      </c>
      <c s="6" r="C14" t="n">
        <v>0</v>
      </c>
    </row>
    <row spans="1:3" r="15">
      <c s="4" r="A15" t="s">
        <v>435</v>
      </c>
    </row>
    <row spans="1:3" r="16">
      <c s="3" r="A16" t="s">
        <v>426</v>
      </c>
    </row>
    <row spans="1:3" r="17">
      <c s="4" r="A17" t="s">
        <v>436</v>
      </c>
      <c s="6" r="B17" t="n">
        <v>0</v>
      </c>
      <c s="6" r="C17" t="n">
        <v>0</v>
      </c>
    </row>
    <row spans="1:3" r="18">
      <c s="4" r="A18" t="s">
        <v>437</v>
      </c>
      <c s="6" r="B18" t="n">
        <v>0</v>
      </c>
      <c s="6" r="C18" t="n">
        <v>0</v>
      </c>
    </row>
    <row spans="1:3" r="19">
      <c s="4" r="A19" t="s">
        <v>427</v>
      </c>
      <c s="6" r="B19" t="n">
        <v>0</v>
      </c>
      <c s="6" r="C19" t="n">
        <v>0</v>
      </c>
    </row>
    <row spans="1:3" r="20">
      <c s="4" r="A20" t="s">
        <v>428</v>
      </c>
      <c s="6" r="B20" t="n">
        <v>2223</v>
      </c>
      <c s="6" r="C20" t="n">
        <v>0</v>
      </c>
    </row>
    <row spans="1:3" r="21">
      <c s="4" r="A21" t="s">
        <v>429</v>
      </c>
      <c s="6" r="B21" t="n">
        <v>33</v>
      </c>
      <c s="6" r="C21" t="n">
        <v>0</v>
      </c>
    </row>
    <row spans="1:3" r="22">
      <c s="4" r="A22" t="s">
        <v>430</v>
      </c>
      <c s="6" r="B22" t="n">
        <v>2256</v>
      </c>
      <c s="6" r="C22" t="n">
        <v>0</v>
      </c>
    </row>
    <row spans="1:3" r="23">
      <c s="3" r="A23" t="s">
        <v>431</v>
      </c>
    </row>
    <row spans="1:3" r="24">
      <c s="4" r="A24" t="s">
        <v>427</v>
      </c>
      <c s="6" r="B24" t="n">
        <v>0</v>
      </c>
      <c s="6" r="C24" t="n">
        <v>0</v>
      </c>
    </row>
    <row spans="1:3" r="25">
      <c s="3" r="A25" t="s">
        <v>434</v>
      </c>
    </row>
    <row spans="1:3" r="26">
      <c s="4" r="A26" t="s">
        <v>430</v>
      </c>
      <c s="7" r="B26" t="n">
        <v>2256</v>
      </c>
      <c s="7" r="C2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438</v>
      </c>
      <c s="2" r="B1" t="s">
        <v>1</v>
      </c>
    </row>
    <row spans="1:3" r="2">
      <c s="2" r="B2" t="s">
        <v>2</v>
      </c>
      <c s="2" r="C2" t="s">
        <v>79</v>
      </c>
    </row>
    <row spans="1:3" r="3">
      <c s="3" r="A3" t="s">
        <v>439</v>
      </c>
    </row>
    <row spans="1:3" r="4">
      <c s="4" r="A4" t="s">
        <v>100</v>
      </c>
      <c s="7" r="B4" t="n">
        <v>626</v>
      </c>
      <c s="7" r="C4" t="n">
        <v>4632</v>
      </c>
    </row>
    <row spans="1:3" r="5">
      <c s="4" r="A5" t="s">
        <v>435</v>
      </c>
    </row>
    <row spans="1:3" r="6">
      <c s="3" r="A6" t="s">
        <v>439</v>
      </c>
    </row>
    <row spans="1:3" r="7">
      <c s="4" r="A7" t="s">
        <v>100</v>
      </c>
      <c s="7" r="B7" t="n">
        <v>626</v>
      </c>
      <c s="7" r="C7" t="n">
        <v>46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40</v>
      </c>
      <c s="2" r="B1" t="s">
        <v>2</v>
      </c>
      <c s="2" r="C1" t="s">
        <v>441</v>
      </c>
      <c s="2" r="D1" t="s">
        <v>25</v>
      </c>
    </row>
    <row spans="1:4" r="2">
      <c s="3" r="A2" t="s">
        <v>442</v>
      </c>
    </row>
    <row spans="1:4" r="3">
      <c s="4" r="A3" t="s">
        <v>49</v>
      </c>
      <c s="7" r="B3" t="n">
        <v>0</v>
      </c>
      <c s="7" r="D3" t="n">
        <v>0</v>
      </c>
    </row>
    <row spans="1:4" r="4">
      <c s="3" r="A4" t="s">
        <v>443</v>
      </c>
    </row>
    <row spans="1:4" r="5">
      <c s="4" r="A5" t="s">
        <v>49</v>
      </c>
      <c s="6" r="B5" t="n">
        <v>33</v>
      </c>
      <c s="6" r="D5" t="n">
        <v>0</v>
      </c>
    </row>
    <row spans="1:4" r="6">
      <c s="4" r="A6" t="s">
        <v>54</v>
      </c>
      <c s="6" r="B6" t="n">
        <v>10458</v>
      </c>
      <c s="6" r="D6" t="n">
        <v>0</v>
      </c>
    </row>
    <row spans="1:4" r="7">
      <c s="4" r="A7" t="s">
        <v>444</v>
      </c>
    </row>
    <row spans="1:4" r="8">
      <c s="3" r="A8" t="s">
        <v>442</v>
      </c>
    </row>
    <row spans="1:4" r="9">
      <c s="4" r="A9" t="s">
        <v>49</v>
      </c>
      <c s="6" r="B9" t="n">
        <v>0</v>
      </c>
      <c s="6" r="D9" t="n">
        <v>0</v>
      </c>
    </row>
    <row spans="1:4" r="10">
      <c s="4" r="A10" t="s">
        <v>445</v>
      </c>
      <c s="6" r="B10" t="n">
        <v>0</v>
      </c>
      <c s="6" r="D10" t="n">
        <v>0</v>
      </c>
    </row>
    <row spans="1:4" r="11">
      <c s="3" r="A11" t="s">
        <v>443</v>
      </c>
    </row>
    <row spans="1:4" r="12">
      <c s="4" r="A12" t="s">
        <v>49</v>
      </c>
      <c s="6" r="B12" t="n">
        <v>2256</v>
      </c>
      <c s="6" r="D12" t="n">
        <v>0</v>
      </c>
    </row>
    <row spans="1:4" r="13">
      <c s="4" r="A13" t="s">
        <v>54</v>
      </c>
      <c s="6" r="B13" t="n">
        <v>10458</v>
      </c>
      <c s="6" r="D13" t="n">
        <v>0</v>
      </c>
    </row>
    <row spans="1:4" r="14">
      <c s="4" r="A14" t="s">
        <v>446</v>
      </c>
      <c s="6" r="B14" t="n">
        <v>12714</v>
      </c>
      <c s="6" r="D14" t="n">
        <v>0</v>
      </c>
    </row>
    <row spans="1:4" r="15">
      <c s="4" r="A15" t="s">
        <v>447</v>
      </c>
    </row>
    <row spans="1:4" r="16">
      <c s="3" r="A16" t="s">
        <v>442</v>
      </c>
    </row>
    <row spans="1:4" r="17">
      <c s="4" r="A17" t="s">
        <v>49</v>
      </c>
      <c s="6" r="B17" t="n">
        <v>0</v>
      </c>
      <c s="6" r="D17" t="n">
        <v>0</v>
      </c>
    </row>
    <row spans="1:4" r="18">
      <c s="3" r="A18" t="s">
        <v>443</v>
      </c>
    </row>
    <row spans="1:4" r="19">
      <c s="4" r="A19" t="s">
        <v>49</v>
      </c>
      <c s="6" r="B19" t="n">
        <v>33</v>
      </c>
      <c s="7" r="D19" t="n">
        <v>0</v>
      </c>
    </row>
    <row spans="1:4" r="20">
      <c s="4" r="A20" t="s">
        <v>290</v>
      </c>
    </row>
    <row spans="1:4" r="21">
      <c s="3" r="A21" t="s">
        <v>443</v>
      </c>
    </row>
    <row spans="1:4" r="22">
      <c s="4" r="A22" t="s">
        <v>54</v>
      </c>
      <c s="7" r="B22" t="n">
        <v>10500</v>
      </c>
      <c s="7" r="C22" t="n">
        <v>16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448</v>
      </c>
      <c s="2" r="B1" t="s">
        <v>2</v>
      </c>
      <c s="2" r="C1" t="s">
        <v>25</v>
      </c>
      <c s="2" r="D1" t="s">
        <v>449</v>
      </c>
    </row>
    <row spans="1:4" r="2">
      <c s="4" r="A2" t="s">
        <v>276</v>
      </c>
    </row>
    <row spans="1:4" r="3">
      <c s="3" r="A3" t="s">
        <v>450</v>
      </c>
    </row>
    <row spans="1:4" r="4">
      <c s="4" r="A4" t="s">
        <v>279</v>
      </c>
      <c s="4" r="B4" t="s">
        <v>280</v>
      </c>
      <c s="4" r="C4" t="s">
        <v>280</v>
      </c>
      <c s="4" r="D4" t="s">
        <v>280</v>
      </c>
    </row>
    <row spans="1:4" r="5">
      <c s="4" r="A5" t="s">
        <v>451</v>
      </c>
    </row>
    <row spans="1:4" r="6">
      <c s="3" r="A6" t="s">
        <v>450</v>
      </c>
    </row>
    <row spans="1:4" r="7">
      <c s="4" r="A7" t="s">
        <v>53</v>
      </c>
      <c s="7" r="B7" t="n">
        <v>592942</v>
      </c>
      <c s="7" r="C7" t="n">
        <v>592410</v>
      </c>
    </row>
    <row spans="1:4" r="8">
      <c s="4" r="A8" t="s">
        <v>452</v>
      </c>
    </row>
    <row spans="1:4" r="9">
      <c s="3" r="A9" t="s">
        <v>450</v>
      </c>
    </row>
    <row spans="1:4" r="10">
      <c s="4" r="A10" t="s">
        <v>53</v>
      </c>
      <c s="6" r="B10" t="n">
        <v>300000</v>
      </c>
      <c s="6" r="C10" t="n">
        <v>462750</v>
      </c>
    </row>
    <row spans="1:4" r="11">
      <c s="4" r="A11" t="s">
        <v>453</v>
      </c>
    </row>
    <row spans="1:4" r="12">
      <c s="3" r="A12" t="s">
        <v>450</v>
      </c>
    </row>
    <row spans="1:4" r="13">
      <c s="4" r="A13" t="s">
        <v>53</v>
      </c>
      <c s="6" r="B13" t="n">
        <v>322436</v>
      </c>
      <c s="6" r="C13" t="n">
        <v>0</v>
      </c>
    </row>
    <row spans="1:4" r="14">
      <c s="4" r="A14" t="s">
        <v>454</v>
      </c>
    </row>
    <row spans="1:4" r="15">
      <c s="3" r="A15" t="s">
        <v>450</v>
      </c>
    </row>
    <row spans="1:4" r="16">
      <c s="4" r="A16" t="s">
        <v>53</v>
      </c>
      <c s="7" r="B16" t="n">
        <v>322436</v>
      </c>
      <c s="7" r="C1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spans="1:5" r="1">
      <c s="1" r="A1" t="s">
        <v>112</v>
      </c>
      <c s="2" r="B1" t="s">
        <v>113</v>
      </c>
      <c s="2" r="C1" t="s">
        <v>114</v>
      </c>
      <c s="2" r="D1" t="s">
        <v>115</v>
      </c>
      <c s="2" r="E1" t="s">
        <v>116</v>
      </c>
    </row>
    <row spans="1:5" r="2">
      <c s="4" r="A2" t="s">
        <v>117</v>
      </c>
      <c s="7" r="B2" t="n">
        <v>299598</v>
      </c>
      <c s="7" r="C2" t="n">
        <v>1216</v>
      </c>
      <c s="7" r="D2" t="n">
        <v>152686</v>
      </c>
      <c s="7" r="E2" t="n">
        <v>145696</v>
      </c>
    </row>
    <row spans="1:5" r="3">
      <c s="4" r="A3" t="s">
        <v>118</v>
      </c>
      <c s="6" r="C3" t="n">
        <v>12170</v>
      </c>
    </row>
    <row spans="1:5" r="4">
      <c s="3" r="A4" t="s">
        <v>119</v>
      </c>
    </row>
    <row spans="1:5" r="5">
      <c s="4" r="A5" t="s">
        <v>120</v>
      </c>
      <c s="6" r="B5" t="n">
        <v>-35261</v>
      </c>
      <c s="6" r="E5" t="n">
        <v>-35261</v>
      </c>
    </row>
    <row spans="1:5" r="6">
      <c s="4" r="A6" t="s">
        <v>121</v>
      </c>
      <c s="7" r="B6" t="n">
        <v>264337</v>
      </c>
      <c s="7" r="C6" t="n">
        <v>1216</v>
      </c>
      <c s="7" r="D6" t="n">
        <v>152686</v>
      </c>
      <c s="7" r="E6" t="n">
        <v>110435</v>
      </c>
    </row>
    <row spans="1:5" r="7">
      <c s="4" r="A7" t="s">
        <v>122</v>
      </c>
      <c s="6" r="C7" t="n">
        <v>121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spans="1:2" r="1">
      <c s="1" r="A1" t="s">
        <v>455</v>
      </c>
      <c s="2" r="B1" t="s">
        <v>1</v>
      </c>
    </row>
    <row spans="1:2" r="2">
      <c s="2" r="B2" t="s">
        <v>2</v>
      </c>
    </row>
    <row spans="1:2" r="3">
      <c s="3" r="A3" t="s">
        <v>184</v>
      </c>
    </row>
    <row spans="1:2" r="4">
      <c s="4" r="A4" t="s">
        <v>456</v>
      </c>
      <c s="4" r="B4" t="s">
        <v>457</v>
      </c>
    </row>
    <row spans="1:2" r="5">
      <c s="4" r="A5" t="s">
        <v>458</v>
      </c>
      <c s="4" r="B5"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60</v>
      </c>
      <c s="2" r="B1" t="s">
        <v>1</v>
      </c>
    </row>
    <row spans="1:3" r="2">
      <c s="2" r="B2" t="s">
        <v>2</v>
      </c>
      <c s="2" r="C2" t="s">
        <v>79</v>
      </c>
    </row>
    <row spans="1:3" r="3">
      <c s="3" r="A3" t="s">
        <v>187</v>
      </c>
    </row>
    <row spans="1:3" r="4">
      <c s="4" r="A4" t="s">
        <v>461</v>
      </c>
      <c s="7" r="B4" t="n">
        <v>201</v>
      </c>
      <c s="7" r="C4" t="n">
        <v>3915</v>
      </c>
    </row>
    <row spans="1:3" r="5">
      <c s="4" r="A5" t="s">
        <v>462</v>
      </c>
      <c s="6" r="B5" t="n">
        <v>0</v>
      </c>
      <c s="6" r="C5" t="n">
        <v>23</v>
      </c>
    </row>
    <row spans="1:3" r="6">
      <c s="4" r="A6" t="s">
        <v>463</v>
      </c>
      <c s="6" r="B6" t="n">
        <v>201</v>
      </c>
      <c s="6" r="C6" t="n">
        <v>3938</v>
      </c>
    </row>
    <row spans="1:3" r="7">
      <c s="3" r="A7" t="s">
        <v>464</v>
      </c>
    </row>
    <row spans="1:3" r="8">
      <c s="4" r="A8" t="s">
        <v>465</v>
      </c>
      <c s="6" r="B8" t="n">
        <v>492</v>
      </c>
      <c s="6" r="C8" t="n">
        <v>61</v>
      </c>
    </row>
    <row spans="1:3" r="9">
      <c s="4" r="A9" t="s">
        <v>466</v>
      </c>
      <c s="6" r="B9" t="n">
        <v>242</v>
      </c>
      <c s="6" r="C9" t="n">
        <v>783</v>
      </c>
    </row>
    <row spans="1:3" r="10">
      <c s="4" r="A10" t="s">
        <v>467</v>
      </c>
      <c s="6" r="B10" t="n">
        <v>417</v>
      </c>
      <c s="6" r="C10" t="n">
        <v>0</v>
      </c>
    </row>
    <row spans="1:3" r="11">
      <c s="4" r="A11" t="s">
        <v>468</v>
      </c>
      <c s="7" r="B11" t="n">
        <v>1151</v>
      </c>
      <c s="7" r="C11" t="n">
        <v>8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9</v>
      </c>
      <c s="2" r="B1" t="s">
        <v>268</v>
      </c>
    </row>
    <row spans="1:3" r="2">
      <c s="2" r="B2" t="s">
        <v>470</v>
      </c>
      <c s="2" r="C2" t="s">
        <v>25</v>
      </c>
    </row>
    <row spans="1:3" r="3">
      <c s="3" r="A3" t="s">
        <v>189</v>
      </c>
    </row>
    <row spans="1:3" r="4">
      <c s="4" r="A4" t="s">
        <v>471</v>
      </c>
      <c s="7" r="B4" t="n">
        <v>11</v>
      </c>
    </row>
    <row spans="1:3" r="5">
      <c s="4" r="A5" t="s">
        <v>472</v>
      </c>
      <c s="4" r="B5" t="s">
        <v>473</v>
      </c>
    </row>
    <row spans="1:3" r="6">
      <c s="4" r="A6" t="s">
        <v>474</v>
      </c>
      <c s="7" r="B6" t="n">
        <v>11</v>
      </c>
      <c s="9" r="C6"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75</v>
      </c>
      <c s="2" r="B1" t="s">
        <v>2</v>
      </c>
      <c s="2" r="C1" t="s">
        <v>25</v>
      </c>
    </row>
    <row spans="1:3" r="2">
      <c s="3" r="A2" t="s">
        <v>193</v>
      </c>
    </row>
    <row spans="1:3" r="3">
      <c s="4" r="A3" t="s">
        <v>476</v>
      </c>
      <c s="7" r="B3" t="n">
        <v>2549870</v>
      </c>
      <c s="7" r="C3" t="n">
        <v>2539480</v>
      </c>
    </row>
    <row spans="1:3" r="4">
      <c s="4" r="A4" t="s">
        <v>477</v>
      </c>
      <c s="6" r="B4" t="n">
        <v>45834</v>
      </c>
      <c s="6" r="C4" t="n">
        <v>46022</v>
      </c>
    </row>
    <row spans="1:3" r="5">
      <c s="4" r="A5" t="s">
        <v>478</v>
      </c>
      <c s="6" r="B5" t="n">
        <v>2595704</v>
      </c>
      <c s="6" r="C5" t="n">
        <v>2585502</v>
      </c>
    </row>
    <row spans="1:3" r="6">
      <c s="4" r="A6" t="s">
        <v>479</v>
      </c>
      <c s="6" r="B6" t="n">
        <v>-1497533</v>
      </c>
      <c s="6" r="C6" t="n">
        <v>-1460404</v>
      </c>
    </row>
    <row spans="1:3" r="7">
      <c s="4" r="A7" t="s">
        <v>480</v>
      </c>
      <c s="7" r="B7" t="n">
        <v>1098171</v>
      </c>
      <c s="7" r="C7" t="n">
        <v>11250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2"/>
    <col customWidth="1" max="2" min="2" width="21"/>
    <col customWidth="1" max="3" min="3" width="30"/>
    <col customWidth="1" max="4" min="4" width="30"/>
    <col customWidth="1" max="5" min="5" width="21"/>
    <col customWidth="1" max="6" min="6" width="21"/>
    <col customWidth="1" max="7" min="7" width="21"/>
  </cols>
  <sheetData>
    <row spans="1:7" r="1">
      <c s="1" r="A1" t="s">
        <v>481</v>
      </c>
      <c s="2" r="B1" t="s">
        <v>268</v>
      </c>
      <c s="2" r="F1" t="s">
        <v>349</v>
      </c>
    </row>
    <row spans="1:7" r="2">
      <c s="2" r="B2" t="s">
        <v>273</v>
      </c>
      <c s="2" r="C2" t="s">
        <v>482</v>
      </c>
      <c s="2" r="D2" t="s">
        <v>483</v>
      </c>
      <c s="2" r="E2" t="s">
        <v>274</v>
      </c>
      <c s="2" r="F2" t="s">
        <v>484</v>
      </c>
      <c s="2" r="G2" t="s">
        <v>485</v>
      </c>
    </row>
    <row spans="1:7" r="3">
      <c s="4" r="A3" t="s">
        <v>486</v>
      </c>
    </row>
    <row spans="1:7" r="4">
      <c s="3" r="A4" t="s">
        <v>487</v>
      </c>
    </row>
    <row spans="1:7" r="5">
      <c s="4" r="A5" t="s">
        <v>488</v>
      </c>
      <c s="6" r="C5" t="n">
        <v>3</v>
      </c>
    </row>
    <row spans="1:7" r="6">
      <c s="4" r="A6" t="s">
        <v>489</v>
      </c>
    </row>
    <row spans="1:7" r="7">
      <c s="3" r="A7" t="s">
        <v>487</v>
      </c>
    </row>
    <row spans="1:7" r="8">
      <c s="4" r="A8" t="s">
        <v>490</v>
      </c>
      <c s="9" r="B8" t="n">
        <v>2.9</v>
      </c>
    </row>
    <row spans="1:7" r="9">
      <c s="4" r="A9" t="s">
        <v>491</v>
      </c>
      <c s="9" r="B9" t="n">
        <v>0.8</v>
      </c>
    </row>
    <row spans="1:7" r="10">
      <c s="4" r="A10" t="s">
        <v>492</v>
      </c>
      <c s="9" r="F10" t="n">
        <v>1.4</v>
      </c>
    </row>
    <row spans="1:7" r="11">
      <c s="4" r="A11" t="s">
        <v>493</v>
      </c>
    </row>
    <row spans="1:7" r="12">
      <c s="3" r="A12" t="s">
        <v>487</v>
      </c>
    </row>
    <row spans="1:7" r="13">
      <c s="4" r="A13" t="s">
        <v>488</v>
      </c>
      <c s="6" r="C13" t="n">
        <v>1</v>
      </c>
    </row>
    <row spans="1:7" r="14">
      <c s="4" r="A14" t="s">
        <v>494</v>
      </c>
      <c s="6" r="C14" t="n">
        <v>95</v>
      </c>
    </row>
    <row spans="1:7" r="15">
      <c s="4" r="A15" t="s">
        <v>495</v>
      </c>
    </row>
    <row spans="1:7" r="16">
      <c s="3" r="A16" t="s">
        <v>487</v>
      </c>
    </row>
    <row spans="1:7" r="17">
      <c s="4" r="A17" t="s">
        <v>488</v>
      </c>
      <c s="6" r="G17" t="n">
        <v>2</v>
      </c>
    </row>
    <row spans="1:7" r="18">
      <c s="4" r="A18" t="s">
        <v>496</v>
      </c>
    </row>
    <row spans="1:7" r="19">
      <c s="3" r="A19" t="s">
        <v>487</v>
      </c>
    </row>
    <row spans="1:7" r="20">
      <c s="4" r="A20" t="s">
        <v>497</v>
      </c>
      <c s="7" r="E20" t="n">
        <v>8</v>
      </c>
    </row>
    <row spans="1:7" r="21">
      <c s="4" r="A21" t="s">
        <v>490</v>
      </c>
      <c s="9" r="D21" t="n">
        <v>0.8</v>
      </c>
    </row>
    <row spans="1:7" r="22">
      <c s="4" r="A22" t="s">
        <v>498</v>
      </c>
      <c s="9" r="D22" t="n">
        <v>0.7</v>
      </c>
      <c s="9" r="F22" t="n">
        <v>0.7</v>
      </c>
    </row>
    <row spans="1:7" r="23">
      <c s="4" r="A23" t="s">
        <v>499</v>
      </c>
      <c s="6" r="D23" t="n">
        <v>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7"/>
    <col customWidth="1" max="3" min="3" width="21"/>
  </cols>
  <sheetData>
    <row spans="1:3" r="1">
      <c s="1" r="A1" t="s">
        <v>500</v>
      </c>
      <c s="2" r="B1" t="s">
        <v>1</v>
      </c>
    </row>
    <row spans="1:3" r="2">
      <c s="2" r="B2" t="s">
        <v>501</v>
      </c>
      <c s="2" r="C2" t="s">
        <v>326</v>
      </c>
    </row>
    <row spans="1:3" r="3">
      <c s="3" r="A3" t="s">
        <v>502</v>
      </c>
    </row>
    <row spans="1:3" r="4">
      <c s="4" r="A4" t="s">
        <v>503</v>
      </c>
      <c s="6" r="B4" t="n">
        <v>3</v>
      </c>
    </row>
    <row spans="1:3" r="5">
      <c s="4" r="A5" t="s">
        <v>91</v>
      </c>
      <c s="7" r="B5" t="n">
        <v>2347</v>
      </c>
      <c s="7" r="C5" t="n">
        <v>2531</v>
      </c>
    </row>
    <row spans="1:3" r="6">
      <c s="4" r="A6" t="s">
        <v>504</v>
      </c>
      <c s="6" r="B6" t="n">
        <v>200</v>
      </c>
      <c s="7" r="C6" t="n">
        <v>200</v>
      </c>
    </row>
    <row spans="1:3" r="7">
      <c s="4" r="A7" t="s">
        <v>505</v>
      </c>
    </row>
    <row spans="1:3" r="8">
      <c s="3" r="A8" t="s">
        <v>502</v>
      </c>
    </row>
    <row spans="1:3" r="9">
      <c s="4" r="A9" t="s">
        <v>91</v>
      </c>
      <c s="7" r="B9" t="n">
        <v>23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s>
  <sheetData>
    <row spans="1:4" r="1">
      <c s="1" r="A1" t="s">
        <v>506</v>
      </c>
      <c s="2" r="B1" t="s">
        <v>1</v>
      </c>
    </row>
    <row spans="1:4" r="2">
      <c s="2" r="B2" t="s">
        <v>507</v>
      </c>
      <c s="2" r="C2" t="s">
        <v>326</v>
      </c>
      <c s="2" r="D2" t="s">
        <v>272</v>
      </c>
    </row>
    <row spans="1:4" r="3">
      <c s="3" r="A3" t="s">
        <v>202</v>
      </c>
    </row>
    <row spans="1:4" r="4">
      <c s="4" r="A4" t="s">
        <v>508</v>
      </c>
      <c s="6" r="B4" t="n">
        <v>2</v>
      </c>
    </row>
    <row spans="1:4" r="5">
      <c s="3" r="A5" t="s">
        <v>201</v>
      </c>
    </row>
    <row spans="1:4" r="6">
      <c s="4" r="A6" t="s">
        <v>509</v>
      </c>
      <c s="7" r="B6" t="n">
        <v>30314</v>
      </c>
      <c s="7" r="C6" t="n">
        <v>64142</v>
      </c>
    </row>
    <row spans="1:4" r="7">
      <c s="4" r="A7" t="s">
        <v>90</v>
      </c>
      <c s="6" r="B7" t="n">
        <v>40960</v>
      </c>
      <c s="6" r="C7" t="n">
        <v>45185</v>
      </c>
    </row>
    <row spans="1:4" r="8">
      <c s="4" r="A8" t="s">
        <v>94</v>
      </c>
      <c s="6" r="B8" t="n">
        <v>25931</v>
      </c>
      <c s="6" r="C8" t="n">
        <v>39139</v>
      </c>
    </row>
    <row spans="1:4" r="9">
      <c s="4" r="A9" t="s">
        <v>98</v>
      </c>
      <c s="6" r="B9" t="n">
        <v>17087</v>
      </c>
      <c s="6" r="C9" t="n">
        <v>13277</v>
      </c>
    </row>
    <row spans="1:4" r="10">
      <c s="4" r="A10" t="s">
        <v>510</v>
      </c>
      <c s="6" r="B10" t="n">
        <v>640</v>
      </c>
      <c s="6" r="C10" t="n">
        <v>-5325</v>
      </c>
    </row>
    <row spans="1:4" r="11">
      <c s="4" r="A11" t="s">
        <v>103</v>
      </c>
      <c s="6" r="B11" t="n">
        <v>-54304</v>
      </c>
      <c s="6" r="C11" t="n">
        <v>-28134</v>
      </c>
    </row>
    <row spans="1:4" r="12">
      <c s="4" r="A12" t="s">
        <v>511</v>
      </c>
      <c s="6" r="B12" t="n">
        <v>19043</v>
      </c>
      <c s="6" r="C12" t="n">
        <v>9902</v>
      </c>
    </row>
    <row spans="1:4" r="13">
      <c s="4" r="A13" t="s">
        <v>120</v>
      </c>
      <c s="6" r="B13" t="n">
        <v>-35261</v>
      </c>
      <c s="6" r="C13" t="n">
        <v>-18232</v>
      </c>
    </row>
    <row spans="1:4" r="14">
      <c s="4" r="A14" t="s">
        <v>445</v>
      </c>
      <c s="6" r="B14" t="n">
        <v>1415840</v>
      </c>
      <c s="6" r="C14" t="n">
        <v>1468158</v>
      </c>
      <c s="7" r="D14" t="n">
        <v>1287420</v>
      </c>
    </row>
    <row spans="1:4" r="15">
      <c s="4" r="A15" t="s">
        <v>138</v>
      </c>
      <c s="6" r="B15" t="n">
        <v>11923</v>
      </c>
      <c s="6" r="C15" t="n">
        <v>55474</v>
      </c>
    </row>
    <row spans="1:4" r="16">
      <c s="4" r="A16" t="s">
        <v>512</v>
      </c>
    </row>
    <row spans="1:4" r="17">
      <c s="3" r="A17" t="s">
        <v>201</v>
      </c>
    </row>
    <row spans="1:4" r="18">
      <c s="4" r="A18" t="s">
        <v>509</v>
      </c>
      <c s="6" r="B18" t="n">
        <v>30250</v>
      </c>
      <c s="6" r="C18" t="n">
        <v>64080</v>
      </c>
    </row>
    <row spans="1:4" r="19">
      <c s="4" r="A19" t="s">
        <v>90</v>
      </c>
      <c s="6" r="B19" t="n">
        <v>37780</v>
      </c>
      <c s="6" r="C19" t="n">
        <v>42076</v>
      </c>
    </row>
    <row spans="1:4" r="20">
      <c s="4" r="A20" t="s">
        <v>94</v>
      </c>
      <c s="6" r="B20" t="n">
        <v>24600</v>
      </c>
      <c s="6" r="C20" t="n">
        <v>37201</v>
      </c>
    </row>
    <row spans="1:4" r="21">
      <c s="4" r="A21" t="s">
        <v>98</v>
      </c>
      <c s="6" r="B21" t="n">
        <v>17087</v>
      </c>
      <c s="6" r="C21" t="n">
        <v>13277</v>
      </c>
    </row>
    <row spans="1:4" r="22">
      <c s="4" r="A22" t="s">
        <v>510</v>
      </c>
      <c s="6" r="B22" t="n">
        <v>-7791</v>
      </c>
      <c s="6" r="C22" t="n">
        <v>-6247</v>
      </c>
    </row>
    <row spans="1:4" r="23">
      <c s="4" r="A23" t="s">
        <v>103</v>
      </c>
      <c s="6" r="B23" t="n">
        <v>-41426</v>
      </c>
      <c s="6" r="C23" t="n">
        <v>-22227</v>
      </c>
    </row>
    <row spans="1:4" r="24">
      <c s="4" r="A24" t="s">
        <v>511</v>
      </c>
      <c s="6" r="B24" t="n">
        <v>14536</v>
      </c>
      <c s="6" r="C24" t="n">
        <v>7720</v>
      </c>
    </row>
    <row spans="1:4" r="25">
      <c s="4" r="A25" t="s">
        <v>120</v>
      </c>
      <c s="6" r="B25" t="n">
        <v>-26890</v>
      </c>
      <c s="6" r="C25" t="n">
        <v>-14507</v>
      </c>
    </row>
    <row spans="1:4" r="26">
      <c s="4" r="A26" t="s">
        <v>445</v>
      </c>
      <c s="6" r="B26" t="n">
        <v>1422199</v>
      </c>
      <c s="6" r="C26" t="n">
        <v>1449345</v>
      </c>
    </row>
    <row spans="1:4" r="27">
      <c s="4" r="A27" t="s">
        <v>138</v>
      </c>
      <c s="6" r="B27" t="n">
        <v>11906</v>
      </c>
      <c s="6" r="C27" t="n">
        <v>54511</v>
      </c>
    </row>
    <row spans="1:4" r="28">
      <c s="4" r="A28" t="s">
        <v>513</v>
      </c>
    </row>
    <row spans="1:4" r="29">
      <c s="3" r="A29" t="s">
        <v>201</v>
      </c>
    </row>
    <row spans="1:4" r="30">
      <c s="4" r="A30" t="s">
        <v>509</v>
      </c>
      <c s="6" r="B30" t="n">
        <v>64</v>
      </c>
      <c s="6" r="C30" t="n">
        <v>680</v>
      </c>
    </row>
    <row spans="1:4" r="31">
      <c s="4" r="A31" t="s">
        <v>90</v>
      </c>
      <c s="6" r="B31" t="n">
        <v>3180</v>
      </c>
      <c s="6" r="C31" t="n">
        <v>3204</v>
      </c>
    </row>
    <row spans="1:4" r="32">
      <c s="4" r="A32" t="s">
        <v>94</v>
      </c>
      <c s="6" r="B32" t="n">
        <v>1331</v>
      </c>
      <c s="6" r="C32" t="n">
        <v>2788</v>
      </c>
    </row>
    <row spans="1:4" r="33">
      <c s="4" r="A33" t="s">
        <v>98</v>
      </c>
      <c s="6" r="B33" t="n">
        <v>0</v>
      </c>
      <c s="6" r="C33" t="n">
        <v>0</v>
      </c>
    </row>
    <row spans="1:4" r="34">
      <c s="4" r="A34" t="s">
        <v>510</v>
      </c>
      <c s="6" r="B34" t="n">
        <v>8431</v>
      </c>
      <c s="6" r="C34" t="n">
        <v>922</v>
      </c>
    </row>
    <row spans="1:4" r="35">
      <c s="4" r="A35" t="s">
        <v>103</v>
      </c>
      <c s="6" r="B35" t="n">
        <v>-12878</v>
      </c>
      <c s="6" r="C35" t="n">
        <v>-6234</v>
      </c>
    </row>
    <row spans="1:4" r="36">
      <c s="4" r="A36" t="s">
        <v>511</v>
      </c>
      <c s="6" r="B36" t="n">
        <v>4507</v>
      </c>
      <c s="6" r="C36" t="n">
        <v>2182</v>
      </c>
    </row>
    <row spans="1:4" r="37">
      <c s="4" r="A37" t="s">
        <v>120</v>
      </c>
      <c s="6" r="B37" t="n">
        <v>-8371</v>
      </c>
      <c s="6" r="C37" t="n">
        <v>-4052</v>
      </c>
    </row>
    <row spans="1:4" r="38">
      <c s="4" r="A38" t="s">
        <v>445</v>
      </c>
      <c s="6" r="B38" t="n">
        <v>40038</v>
      </c>
      <c s="6" r="C38" t="n">
        <v>61272</v>
      </c>
    </row>
    <row spans="1:4" r="39">
      <c s="4" r="A39" t="s">
        <v>138</v>
      </c>
      <c s="6" r="B39" t="n">
        <v>17</v>
      </c>
      <c s="6" r="C39" t="n">
        <v>636</v>
      </c>
    </row>
    <row spans="1:4" r="40">
      <c s="4" r="A40" t="s">
        <v>514</v>
      </c>
    </row>
    <row spans="1:4" r="41">
      <c s="3" r="A41" t="s">
        <v>201</v>
      </c>
    </row>
    <row spans="1:4" r="42">
      <c s="4" r="A42" t="s">
        <v>509</v>
      </c>
      <c s="6" r="B42" t="n">
        <v>0</v>
      </c>
      <c s="6" r="C42" t="n">
        <v>-618</v>
      </c>
    </row>
    <row spans="1:4" r="43">
      <c s="4" r="A43" t="s">
        <v>90</v>
      </c>
      <c s="6" r="B43" t="n">
        <v>0</v>
      </c>
      <c s="6" r="C43" t="n">
        <v>-95</v>
      </c>
    </row>
    <row spans="1:4" r="44">
      <c s="4" r="A44" t="s">
        <v>94</v>
      </c>
      <c s="6" r="B44" t="n">
        <v>0</v>
      </c>
      <c s="6" r="C44" t="n">
        <v>-850</v>
      </c>
    </row>
    <row spans="1:4" r="45">
      <c s="4" r="A45" t="s">
        <v>98</v>
      </c>
      <c s="6" r="B45" t="n">
        <v>0</v>
      </c>
      <c s="6" r="C45" t="n">
        <v>0</v>
      </c>
    </row>
    <row spans="1:4" r="46">
      <c s="4" r="A46" t="s">
        <v>510</v>
      </c>
      <c s="6" r="B46" t="n">
        <v>0</v>
      </c>
      <c s="6" r="C46" t="n">
        <v>0</v>
      </c>
    </row>
    <row spans="1:4" r="47">
      <c s="4" r="A47" t="s">
        <v>103</v>
      </c>
      <c s="6" r="B47" t="n">
        <v>0</v>
      </c>
      <c s="6" r="C47" t="n">
        <v>327</v>
      </c>
    </row>
    <row spans="1:4" r="48">
      <c s="4" r="A48" t="s">
        <v>511</v>
      </c>
      <c s="6" r="B48" t="n">
        <v>0</v>
      </c>
      <c s="6" r="C48" t="n">
        <v>0</v>
      </c>
    </row>
    <row spans="1:4" r="49">
      <c s="4" r="A49" t="s">
        <v>120</v>
      </c>
      <c s="6" r="B49" t="n">
        <v>0</v>
      </c>
      <c s="6" r="C49" t="n">
        <v>327</v>
      </c>
    </row>
    <row spans="1:4" r="50">
      <c s="4" r="A50" t="s">
        <v>445</v>
      </c>
      <c s="6" r="B50" t="n">
        <v>-46397</v>
      </c>
      <c s="6" r="C50" t="n">
        <v>-42459</v>
      </c>
    </row>
    <row spans="1:4" r="51">
      <c s="4" r="A51" t="s">
        <v>138</v>
      </c>
      <c s="7" r="B51" t="n">
        <v>0</v>
      </c>
      <c s="7" r="C51" t="n">
        <v>3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515</v>
      </c>
      <c s="2" r="B1" t="s">
        <v>516</v>
      </c>
      <c s="2" r="C1" t="s">
        <v>517</v>
      </c>
      <c s="2" r="D1" t="s">
        <v>449</v>
      </c>
    </row>
    <row spans="1:4" r="2">
      <c s="3" r="A2" t="s">
        <v>518</v>
      </c>
    </row>
    <row spans="1:4" r="3">
      <c s="4" r="A3" t="s">
        <v>278</v>
      </c>
      <c s="7" r="B3" t="n">
        <v>250000000</v>
      </c>
      <c s="7" r="C3" t="n">
        <v>50000000</v>
      </c>
      <c s="7" r="D3" t="n">
        <v>300000000</v>
      </c>
    </row>
    <row spans="1:4" r="4">
      <c s="4" r="A4" t="s">
        <v>519</v>
      </c>
    </row>
    <row spans="1:4" r="5">
      <c s="3" r="A5" t="s">
        <v>518</v>
      </c>
    </row>
    <row spans="1:4" r="6">
      <c s="4" r="A6" t="s">
        <v>278</v>
      </c>
      <c s="7" r="B6" t="n">
        <v>250000000</v>
      </c>
      <c s="7" r="C6" t="n">
        <v>3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520</v>
      </c>
      <c s="2" r="B1" t="s">
        <v>2</v>
      </c>
      <c s="2" r="C1" t="s">
        <v>25</v>
      </c>
      <c s="2" r="D1" t="s">
        <v>79</v>
      </c>
    </row>
    <row spans="1:4" r="2">
      <c s="3" r="A2" t="s">
        <v>521</v>
      </c>
    </row>
    <row spans="1:4" r="3">
      <c s="4" r="A3" t="s">
        <v>522</v>
      </c>
      <c s="7" r="B3" t="n">
        <v>238167</v>
      </c>
      <c s="7" r="C3" t="n">
        <v>68805</v>
      </c>
    </row>
    <row spans="1:4" r="4">
      <c s="4" r="A4" t="s">
        <v>43</v>
      </c>
      <c s="6" r="B4" t="n">
        <v>1170433</v>
      </c>
      <c s="6" r="C4" t="n">
        <v>1201284</v>
      </c>
    </row>
    <row spans="1:4" r="5">
      <c s="4" r="A5" t="s">
        <v>523</v>
      </c>
      <c s="6" r="B5" t="n">
        <v>0</v>
      </c>
      <c s="6" r="C5" t="n">
        <v>0</v>
      </c>
    </row>
    <row spans="1:4" r="6">
      <c s="4" r="A6" t="s">
        <v>524</v>
      </c>
      <c s="6" r="B6" t="n">
        <v>7240</v>
      </c>
      <c s="6" r="C6" t="n">
        <v>17331</v>
      </c>
    </row>
    <row spans="1:4" r="7">
      <c s="4" r="A7" t="s">
        <v>46</v>
      </c>
      <c s="6" r="B7" t="n">
        <v>1415840</v>
      </c>
      <c s="6" r="C7" t="n">
        <v>1287420</v>
      </c>
      <c s="7" r="D7" t="n">
        <v>1468158</v>
      </c>
    </row>
    <row spans="1:4" r="8">
      <c s="4" r="A8" t="s">
        <v>525</v>
      </c>
      <c s="6" r="B8" t="n">
        <v>65572</v>
      </c>
      <c s="6" r="C8" t="n">
        <v>65739</v>
      </c>
    </row>
    <row spans="1:4" r="9">
      <c s="3" r="A9" t="s">
        <v>376</v>
      </c>
    </row>
    <row spans="1:4" r="10">
      <c s="4" r="A10" t="s">
        <v>53</v>
      </c>
      <c s="6" r="B10" t="n">
        <v>915378</v>
      </c>
      <c s="6" r="C10" t="n">
        <v>742410</v>
      </c>
    </row>
    <row spans="1:4" r="11">
      <c s="4" r="A11" t="s">
        <v>49</v>
      </c>
      <c s="6" r="B11" t="n">
        <v>33</v>
      </c>
      <c s="6" r="C11" t="n">
        <v>0</v>
      </c>
    </row>
    <row spans="1:4" r="12">
      <c s="4" r="A12" t="s">
        <v>54</v>
      </c>
      <c s="6" r="B12" t="n">
        <v>10458</v>
      </c>
      <c s="6" r="C12" t="n">
        <v>0</v>
      </c>
    </row>
    <row spans="1:4" r="13">
      <c s="4" r="A13" t="s">
        <v>33</v>
      </c>
      <c s="6" r="B13" t="n">
        <v>89580</v>
      </c>
      <c s="6" r="C13" t="n">
        <v>108996</v>
      </c>
    </row>
    <row spans="1:4" r="14">
      <c s="4" r="A14" t="s">
        <v>40</v>
      </c>
      <c s="6" r="B14" t="n">
        <v>70482</v>
      </c>
      <c s="6" r="C14" t="n">
        <v>70677</v>
      </c>
    </row>
    <row spans="1:4" r="15">
      <c s="4" r="A15" t="s">
        <v>58</v>
      </c>
      <c s="6" r="B15" t="n">
        <v>1085931</v>
      </c>
      <c s="6" r="C15" t="n">
        <v>922083</v>
      </c>
    </row>
    <row spans="1:4" r="16">
      <c s="4" r="A16" t="s">
        <v>526</v>
      </c>
      <c s="6" r="B16" t="n">
        <v>264337</v>
      </c>
      <c s="6" r="C16" t="n">
        <v>299598</v>
      </c>
    </row>
    <row spans="1:4" r="17">
      <c s="4" r="A17" t="s">
        <v>527</v>
      </c>
      <c s="6" r="B17" t="n">
        <v>1415840</v>
      </c>
      <c s="6" r="C17" t="n">
        <v>1287420</v>
      </c>
    </row>
    <row spans="1:4" r="18">
      <c s="4" r="A18" t="s">
        <v>528</v>
      </c>
    </row>
    <row spans="1:4" r="19">
      <c s="3" r="A19" t="s">
        <v>521</v>
      </c>
    </row>
    <row spans="1:4" r="20">
      <c s="4" r="A20" t="s">
        <v>522</v>
      </c>
      <c s="6" r="B20" t="n">
        <v>285284</v>
      </c>
      <c s="6" r="C20" t="n">
        <v>112861</v>
      </c>
    </row>
    <row spans="1:4" r="21">
      <c s="4" r="A21" t="s">
        <v>43</v>
      </c>
      <c s="6" r="B21" t="n">
        <v>875616</v>
      </c>
      <c s="6" r="C21" t="n">
        <v>892791</v>
      </c>
    </row>
    <row spans="1:4" r="22">
      <c s="4" r="A22" t="s">
        <v>523</v>
      </c>
      <c s="6" r="B22" t="n">
        <v>308446</v>
      </c>
      <c s="6" r="C22" t="n">
        <v>324484</v>
      </c>
    </row>
    <row spans="1:4" r="23">
      <c s="4" r="A23" t="s">
        <v>524</v>
      </c>
      <c s="6" r="B23" t="n">
        <v>5102</v>
      </c>
      <c s="6" r="C23" t="n">
        <v>6681</v>
      </c>
    </row>
    <row spans="1:4" r="24">
      <c s="4" r="A24" t="s">
        <v>46</v>
      </c>
      <c s="6" r="B24" t="n">
        <v>1474448</v>
      </c>
      <c s="6" r="C24" t="n">
        <v>1336817</v>
      </c>
    </row>
    <row spans="1:4" r="25">
      <c s="4" r="A25" t="s">
        <v>525</v>
      </c>
      <c s="6" r="B25" t="n">
        <v>276501</v>
      </c>
      <c s="6" r="C25" t="n">
        <v>276354</v>
      </c>
    </row>
    <row spans="1:4" r="26">
      <c s="3" r="A26" t="s">
        <v>376</v>
      </c>
    </row>
    <row spans="1:4" r="27">
      <c s="4" r="A27" t="s">
        <v>53</v>
      </c>
      <c s="6" r="B27" t="n">
        <v>915378</v>
      </c>
      <c s="6" r="C27" t="n">
        <v>742410</v>
      </c>
    </row>
    <row spans="1:4" r="28">
      <c s="4" r="A28" t="s">
        <v>49</v>
      </c>
      <c s="6" r="B28" t="n">
        <v>2256</v>
      </c>
    </row>
    <row spans="1:4" r="29">
      <c s="4" r="A29" t="s">
        <v>54</v>
      </c>
      <c s="6" r="B29" t="n">
        <v>10458</v>
      </c>
    </row>
    <row spans="1:4" r="30">
      <c s="4" r="A30" t="s">
        <v>33</v>
      </c>
      <c s="6" r="B30" t="n">
        <v>78070</v>
      </c>
      <c s="6" r="C30" t="n">
        <v>90387</v>
      </c>
    </row>
    <row spans="1:4" r="31">
      <c s="4" r="A31" t="s">
        <v>40</v>
      </c>
      <c s="6" r="B31" t="n">
        <v>33266</v>
      </c>
      <c s="6" r="C31" t="n">
        <v>33886</v>
      </c>
    </row>
    <row spans="1:4" r="32">
      <c s="4" r="A32" t="s">
        <v>58</v>
      </c>
      <c s="6" r="B32" t="n">
        <v>1039428</v>
      </c>
      <c s="6" r="C32" t="n">
        <v>866683</v>
      </c>
    </row>
    <row spans="1:4" r="33">
      <c s="4" r="A33" t="s">
        <v>526</v>
      </c>
      <c s="6" r="B33" t="n">
        <v>158519</v>
      </c>
      <c s="6" r="C33" t="n">
        <v>193780</v>
      </c>
    </row>
    <row spans="1:4" r="34">
      <c s="4" r="A34" t="s">
        <v>527</v>
      </c>
      <c s="6" r="B34" t="n">
        <v>1474448</v>
      </c>
      <c s="6" r="C34" t="n">
        <v>1336817</v>
      </c>
    </row>
    <row spans="1:4" r="35">
      <c s="4" r="A35" t="s">
        <v>529</v>
      </c>
    </row>
    <row spans="1:4" r="36">
      <c s="3" r="A36" t="s">
        <v>521</v>
      </c>
    </row>
    <row spans="1:4" r="37">
      <c s="4" r="A37" t="s">
        <v>522</v>
      </c>
      <c s="6" r="B37" t="n">
        <v>265797</v>
      </c>
      <c s="6" r="C37" t="n">
        <v>272310</v>
      </c>
    </row>
    <row spans="1:4" r="38">
      <c s="4" r="A38" t="s">
        <v>43</v>
      </c>
      <c s="6" r="B38" t="n">
        <v>291315</v>
      </c>
      <c s="6" r="C38" t="n">
        <v>304936</v>
      </c>
    </row>
    <row spans="1:4" r="39">
      <c s="4" r="A39" t="s">
        <v>523</v>
      </c>
      <c s="6" r="B39" t="n">
        <v>0</v>
      </c>
      <c s="6" r="C39" t="n">
        <v>0</v>
      </c>
    </row>
    <row spans="1:4" r="40">
      <c s="4" r="A40" t="s">
        <v>524</v>
      </c>
      <c s="6" r="B40" t="n">
        <v>2138</v>
      </c>
      <c s="6" r="C40" t="n">
        <v>10650</v>
      </c>
    </row>
    <row spans="1:4" r="41">
      <c s="4" r="A41" t="s">
        <v>46</v>
      </c>
      <c s="6" r="B41" t="n">
        <v>559250</v>
      </c>
      <c s="6" r="C41" t="n">
        <v>587896</v>
      </c>
    </row>
    <row spans="1:4" r="42">
      <c s="4" r="A42" t="s">
        <v>525</v>
      </c>
      <c s="6" r="B42" t="n">
        <v>96669</v>
      </c>
      <c s="6" r="C42" t="n">
        <v>102267</v>
      </c>
    </row>
    <row spans="1:4" r="43">
      <c s="3" r="A43" t="s">
        <v>376</v>
      </c>
    </row>
    <row spans="1:4" r="44">
      <c s="4" r="A44" t="s">
        <v>53</v>
      </c>
      <c s="6" r="B44" t="n">
        <v>0</v>
      </c>
      <c s="6" r="C44" t="n">
        <v>0</v>
      </c>
    </row>
    <row spans="1:4" r="45">
      <c s="4" r="A45" t="s">
        <v>49</v>
      </c>
      <c s="6" r="B45" t="n">
        <v>0</v>
      </c>
    </row>
    <row spans="1:4" r="46">
      <c s="4" r="A46" t="s">
        <v>54</v>
      </c>
      <c s="6" r="B46" t="n">
        <v>0</v>
      </c>
    </row>
    <row spans="1:4" r="47">
      <c s="4" r="A47" t="s">
        <v>33</v>
      </c>
      <c s="6" r="B47" t="n">
        <v>123118</v>
      </c>
      <c s="6" r="C47" t="n">
        <v>130471</v>
      </c>
    </row>
    <row spans="1:4" r="48">
      <c s="4" r="A48" t="s">
        <v>40</v>
      </c>
      <c s="6" r="B48" t="n">
        <v>36964</v>
      </c>
      <c s="6" r="C48" t="n">
        <v>36539</v>
      </c>
    </row>
    <row spans="1:4" r="49">
      <c s="4" r="A49" t="s">
        <v>58</v>
      </c>
      <c s="6" r="B49" t="n">
        <v>160082</v>
      </c>
      <c s="6" r="C49" t="n">
        <v>167010</v>
      </c>
    </row>
    <row spans="1:4" r="50">
      <c s="4" r="A50" t="s">
        <v>526</v>
      </c>
      <c s="6" r="B50" t="n">
        <v>302499</v>
      </c>
      <c s="6" r="C50" t="n">
        <v>318619</v>
      </c>
    </row>
    <row spans="1:4" r="51">
      <c s="4" r="A51" t="s">
        <v>527</v>
      </c>
      <c s="6" r="B51" t="n">
        <v>559250</v>
      </c>
      <c s="6" r="C51" t="n">
        <v>587896</v>
      </c>
    </row>
    <row spans="1:4" r="52">
      <c s="4" r="A52" t="s">
        <v>530</v>
      </c>
    </row>
    <row spans="1:4" r="53">
      <c s="3" r="A53" t="s">
        <v>521</v>
      </c>
    </row>
    <row spans="1:4" r="54">
      <c s="4" r="A54" t="s">
        <v>522</v>
      </c>
      <c s="6" r="B54" t="n">
        <v>649</v>
      </c>
      <c s="6" r="C54" t="n">
        <v>1441</v>
      </c>
    </row>
    <row spans="1:4" r="55">
      <c s="4" r="A55" t="s">
        <v>43</v>
      </c>
      <c s="6" r="B55" t="n">
        <v>3502</v>
      </c>
      <c s="6" r="C55" t="n">
        <v>3557</v>
      </c>
    </row>
    <row spans="1:4" r="56">
      <c s="4" r="A56" t="s">
        <v>523</v>
      </c>
      <c s="6" r="B56" t="n">
        <v>0</v>
      </c>
      <c s="6" r="C56" t="n">
        <v>0</v>
      </c>
    </row>
    <row spans="1:4" r="57">
      <c s="4" r="A57" t="s">
        <v>524</v>
      </c>
      <c s="6" r="B57" t="n">
        <v>0</v>
      </c>
      <c s="6" r="C57" t="n">
        <v>0</v>
      </c>
    </row>
    <row spans="1:4" r="58">
      <c s="4" r="A58" t="s">
        <v>46</v>
      </c>
      <c s="6" r="B58" t="n">
        <v>4151</v>
      </c>
      <c s="6" r="C58" t="n">
        <v>4998</v>
      </c>
    </row>
    <row spans="1:4" r="59">
      <c s="4" r="A59" t="s">
        <v>525</v>
      </c>
      <c s="6" r="B59" t="n">
        <v>144</v>
      </c>
      <c s="6" r="C59" t="n">
        <v>117</v>
      </c>
    </row>
    <row spans="1:4" r="60">
      <c s="3" r="A60" t="s">
        <v>376</v>
      </c>
    </row>
    <row spans="1:4" r="61">
      <c s="4" r="A61" t="s">
        <v>53</v>
      </c>
      <c s="6" r="B61" t="n">
        <v>0</v>
      </c>
      <c s="6" r="C61" t="n">
        <v>0</v>
      </c>
    </row>
    <row spans="1:4" r="62">
      <c s="4" r="A62" t="s">
        <v>49</v>
      </c>
      <c s="6" r="B62" t="n">
        <v>0</v>
      </c>
    </row>
    <row spans="1:4" r="63">
      <c s="4" r="A63" t="s">
        <v>54</v>
      </c>
      <c s="6" r="B63" t="n">
        <v>0</v>
      </c>
    </row>
    <row spans="1:4" r="64">
      <c s="4" r="A64" t="s">
        <v>33</v>
      </c>
      <c s="6" r="B64" t="n">
        <v>-2192</v>
      </c>
      <c s="6" r="C64" t="n">
        <v>-1236</v>
      </c>
    </row>
    <row spans="1:4" r="65">
      <c s="4" r="A65" t="s">
        <v>40</v>
      </c>
      <c s="6" r="B65" t="n">
        <v>252</v>
      </c>
      <c s="6" r="C65" t="n">
        <v>252</v>
      </c>
    </row>
    <row spans="1:4" r="66">
      <c s="4" r="A66" t="s">
        <v>58</v>
      </c>
      <c s="6" r="B66" t="n">
        <v>-1940</v>
      </c>
      <c s="6" r="C66" t="n">
        <v>-984</v>
      </c>
    </row>
    <row spans="1:4" r="67">
      <c s="4" r="A67" t="s">
        <v>526</v>
      </c>
      <c s="6" r="B67" t="n">
        <v>5947</v>
      </c>
      <c s="6" r="C67" t="n">
        <v>5865</v>
      </c>
    </row>
    <row spans="1:4" r="68">
      <c s="4" r="A68" t="s">
        <v>527</v>
      </c>
      <c s="6" r="B68" t="n">
        <v>4151</v>
      </c>
      <c s="6" r="C68" t="n">
        <v>4998</v>
      </c>
    </row>
    <row spans="1:4" r="69">
      <c s="4" r="A69" t="s">
        <v>531</v>
      </c>
    </row>
    <row spans="1:4" r="70">
      <c s="3" r="A70" t="s">
        <v>521</v>
      </c>
    </row>
    <row spans="1:4" r="71">
      <c s="4" r="A71" t="s">
        <v>522</v>
      </c>
      <c s="6" r="B71" t="n">
        <v>-313563</v>
      </c>
      <c s="6" r="C71" t="n">
        <v>-317807</v>
      </c>
    </row>
    <row spans="1:4" r="72">
      <c s="4" r="A72" t="s">
        <v>43</v>
      </c>
      <c s="6" r="B72" t="n">
        <v>0</v>
      </c>
      <c s="6" r="C72" t="n">
        <v>0</v>
      </c>
    </row>
    <row spans="1:4" r="73">
      <c s="4" r="A73" t="s">
        <v>523</v>
      </c>
      <c s="6" r="B73" t="n">
        <v>-308446</v>
      </c>
      <c s="6" r="C73" t="n">
        <v>-324484</v>
      </c>
    </row>
    <row spans="1:4" r="74">
      <c s="4" r="A74" t="s">
        <v>524</v>
      </c>
      <c s="6" r="B74" t="n">
        <v>0</v>
      </c>
      <c s="6" r="C74" t="n">
        <v>0</v>
      </c>
    </row>
    <row spans="1:4" r="75">
      <c s="4" r="A75" t="s">
        <v>46</v>
      </c>
      <c s="6" r="B75" t="n">
        <v>-622009</v>
      </c>
      <c s="6" r="C75" t="n">
        <v>-642291</v>
      </c>
    </row>
    <row spans="1:4" r="76">
      <c s="4" r="A76" t="s">
        <v>525</v>
      </c>
      <c s="6" r="B76" t="n">
        <v>-307742</v>
      </c>
      <c s="6" r="C76" t="n">
        <v>-312999</v>
      </c>
    </row>
    <row spans="1:4" r="77">
      <c s="3" r="A77" t="s">
        <v>376</v>
      </c>
    </row>
    <row spans="1:4" r="78">
      <c s="4" r="A78" t="s">
        <v>53</v>
      </c>
      <c s="6" r="B78" t="n">
        <v>0</v>
      </c>
      <c s="6" r="C78" t="n">
        <v>0</v>
      </c>
    </row>
    <row spans="1:4" r="79">
      <c s="4" r="A79" t="s">
        <v>49</v>
      </c>
      <c s="6" r="B79" t="n">
        <v>-2223</v>
      </c>
    </row>
    <row spans="1:4" r="80">
      <c s="4" r="A80" t="s">
        <v>54</v>
      </c>
      <c s="6" r="B80" t="n">
        <v>0</v>
      </c>
    </row>
    <row spans="1:4" r="81">
      <c s="4" r="A81" t="s">
        <v>33</v>
      </c>
      <c s="6" r="B81" t="n">
        <v>-109416</v>
      </c>
      <c s="6" r="C81" t="n">
        <v>-110626</v>
      </c>
    </row>
    <row spans="1:4" r="82">
      <c s="4" r="A82" t="s">
        <v>40</v>
      </c>
      <c s="6" r="B82" t="n">
        <v>0</v>
      </c>
      <c s="6" r="C82" t="n">
        <v>0</v>
      </c>
    </row>
    <row spans="1:4" r="83">
      <c s="4" r="A83" t="s">
        <v>58</v>
      </c>
      <c s="6" r="B83" t="n">
        <v>-111639</v>
      </c>
      <c s="6" r="C83" t="n">
        <v>-110626</v>
      </c>
    </row>
    <row spans="1:4" r="84">
      <c s="4" r="A84" t="s">
        <v>526</v>
      </c>
      <c s="6" r="B84" t="n">
        <v>-202628</v>
      </c>
      <c s="6" r="C84" t="n">
        <v>-218666</v>
      </c>
    </row>
    <row spans="1:4" r="85">
      <c s="4" r="A85" t="s">
        <v>527</v>
      </c>
      <c s="7" r="B85" t="n">
        <v>-622009</v>
      </c>
      <c s="7" r="C85" t="n">
        <v>-6422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32</v>
      </c>
      <c s="2" r="B1" t="s">
        <v>1</v>
      </c>
    </row>
    <row spans="1:3" r="2">
      <c s="2" r="B2" t="s">
        <v>2</v>
      </c>
      <c s="2" r="C2" t="s">
        <v>79</v>
      </c>
    </row>
    <row spans="1:3" r="3">
      <c s="3" r="A3" t="s">
        <v>521</v>
      </c>
    </row>
    <row spans="1:3" r="4">
      <c s="4" r="A4" t="s">
        <v>533</v>
      </c>
      <c s="7" r="B4" t="n">
        <v>30314</v>
      </c>
      <c s="7" r="C4" t="n">
        <v>64142</v>
      </c>
    </row>
    <row spans="1:3" r="5">
      <c s="4" r="A5" t="s">
        <v>534</v>
      </c>
      <c s="6" r="B5" t="n">
        <v>66891</v>
      </c>
      <c s="6" r="C5" t="n">
        <v>84324</v>
      </c>
    </row>
    <row spans="1:3" r="6">
      <c s="4" r="A6" t="s">
        <v>535</v>
      </c>
      <c s="6" r="B6" t="n">
        <v>-36577</v>
      </c>
      <c s="6" r="C6" t="n">
        <v>-20182</v>
      </c>
    </row>
    <row spans="1:3" r="7">
      <c s="4" r="A7" t="s">
        <v>536</v>
      </c>
      <c s="6" r="B7" t="n">
        <v>-17727</v>
      </c>
      <c s="6" r="C7" t="n">
        <v>-7952</v>
      </c>
    </row>
    <row spans="1:3" r="8">
      <c s="4" r="A8" t="s">
        <v>537</v>
      </c>
      <c s="6" r="B8" t="n">
        <v>0</v>
      </c>
      <c s="6" r="C8" t="n">
        <v>0</v>
      </c>
    </row>
    <row spans="1:3" r="9">
      <c s="4" r="A9" t="s">
        <v>104</v>
      </c>
      <c s="6" r="B9" t="n">
        <v>19043</v>
      </c>
      <c s="6" r="C9" t="n">
        <v>9902</v>
      </c>
    </row>
    <row spans="1:3" r="10">
      <c s="4" r="A10" t="s">
        <v>120</v>
      </c>
      <c s="6" r="B10" t="n">
        <v>-35261</v>
      </c>
      <c s="6" r="C10" t="n">
        <v>-18232</v>
      </c>
    </row>
    <row spans="1:3" r="11">
      <c s="4" r="A11" t="s">
        <v>528</v>
      </c>
    </row>
    <row spans="1:3" r="12">
      <c s="3" r="A12" t="s">
        <v>521</v>
      </c>
    </row>
    <row spans="1:3" r="13">
      <c s="4" r="A13" t="s">
        <v>533</v>
      </c>
      <c s="6" r="B13" t="n">
        <v>20237</v>
      </c>
      <c s="6" r="C13" t="n">
        <v>45688</v>
      </c>
    </row>
    <row spans="1:3" r="14">
      <c s="4" r="A14" t="s">
        <v>534</v>
      </c>
      <c s="6" r="B14" t="n">
        <v>41700</v>
      </c>
      <c s="6" r="C14" t="n">
        <v>61021</v>
      </c>
    </row>
    <row spans="1:3" r="15">
      <c s="4" r="A15" t="s">
        <v>535</v>
      </c>
      <c s="6" r="B15" t="n">
        <v>-21463</v>
      </c>
      <c s="6" r="C15" t="n">
        <v>-15333</v>
      </c>
    </row>
    <row spans="1:3" r="16">
      <c s="4" r="A16" t="s">
        <v>536</v>
      </c>
      <c s="6" r="B16" t="n">
        <v>-9705</v>
      </c>
      <c s="6" r="C16" t="n">
        <v>-8105</v>
      </c>
    </row>
    <row spans="1:3" r="17">
      <c s="4" r="A17" t="s">
        <v>537</v>
      </c>
      <c s="6" r="B17" t="n">
        <v>-15038</v>
      </c>
      <c s="6" r="C17" t="n">
        <v>-3052</v>
      </c>
    </row>
    <row spans="1:3" r="18">
      <c s="4" r="A18" t="s">
        <v>104</v>
      </c>
      <c s="6" r="B18" t="n">
        <v>10945</v>
      </c>
      <c s="6" r="C18" t="n">
        <v>8258</v>
      </c>
    </row>
    <row spans="1:3" r="19">
      <c s="4" r="A19" t="s">
        <v>120</v>
      </c>
      <c s="6" r="B19" t="n">
        <v>-35261</v>
      </c>
      <c s="6" r="C19" t="n">
        <v>-18232</v>
      </c>
    </row>
    <row spans="1:3" r="20">
      <c s="4" r="A20" t="s">
        <v>529</v>
      </c>
    </row>
    <row spans="1:3" r="21">
      <c s="3" r="A21" t="s">
        <v>521</v>
      </c>
    </row>
    <row spans="1:3" r="22">
      <c s="4" r="A22" t="s">
        <v>533</v>
      </c>
      <c s="6" r="B22" t="n">
        <v>9873</v>
      </c>
      <c s="6" r="C22" t="n">
        <v>18042</v>
      </c>
    </row>
    <row spans="1:3" r="23">
      <c s="4" r="A23" t="s">
        <v>534</v>
      </c>
      <c s="6" r="B23" t="n">
        <v>24886</v>
      </c>
      <c s="6" r="C23" t="n">
        <v>22675</v>
      </c>
    </row>
    <row spans="1:3" r="24">
      <c s="4" r="A24" t="s">
        <v>535</v>
      </c>
      <c s="6" r="B24" t="n">
        <v>-15013</v>
      </c>
      <c s="6" r="C24" t="n">
        <v>-4633</v>
      </c>
    </row>
    <row spans="1:3" r="25">
      <c s="4" r="A25" t="s">
        <v>536</v>
      </c>
      <c s="6" r="B25" t="n">
        <v>-8249</v>
      </c>
      <c s="6" r="C25" t="n">
        <v>-743</v>
      </c>
    </row>
    <row spans="1:3" r="26">
      <c s="4" r="A26" t="s">
        <v>537</v>
      </c>
      <c s="6" r="B26" t="n">
        <v>0</v>
      </c>
      <c s="6" r="C26" t="n">
        <v>0</v>
      </c>
    </row>
    <row spans="1:3" r="27">
      <c s="4" r="A27" t="s">
        <v>104</v>
      </c>
      <c s="6" r="B27" t="n">
        <v>8142</v>
      </c>
      <c s="6" r="C27" t="n">
        <v>1882</v>
      </c>
    </row>
    <row spans="1:3" r="28">
      <c s="4" r="A28" t="s">
        <v>120</v>
      </c>
      <c s="6" r="B28" t="n">
        <v>-15120</v>
      </c>
      <c s="6" r="C28" t="n">
        <v>-3494</v>
      </c>
    </row>
    <row spans="1:3" r="29">
      <c s="4" r="A29" t="s">
        <v>530</v>
      </c>
    </row>
    <row spans="1:3" r="30">
      <c s="3" r="A30" t="s">
        <v>521</v>
      </c>
    </row>
    <row spans="1:3" r="31">
      <c s="4" r="A31" t="s">
        <v>533</v>
      </c>
      <c s="6" r="B31" t="n">
        <v>204</v>
      </c>
      <c s="6" r="C31" t="n">
        <v>412</v>
      </c>
    </row>
    <row spans="1:3" r="32">
      <c s="4" r="A32" t="s">
        <v>534</v>
      </c>
      <c s="6" r="B32" t="n">
        <v>305</v>
      </c>
      <c s="6" r="C32" t="n">
        <v>628</v>
      </c>
    </row>
    <row spans="1:3" r="33">
      <c s="4" r="A33" t="s">
        <v>535</v>
      </c>
      <c s="6" r="B33" t="n">
        <v>-101</v>
      </c>
      <c s="6" r="C33" t="n">
        <v>-216</v>
      </c>
    </row>
    <row spans="1:3" r="34">
      <c s="4" r="A34" t="s">
        <v>536</v>
      </c>
      <c s="6" r="B34" t="n">
        <v>227</v>
      </c>
      <c s="6" r="C34" t="n">
        <v>896</v>
      </c>
    </row>
    <row spans="1:3" r="35">
      <c s="4" r="A35" t="s">
        <v>537</v>
      </c>
      <c s="6" r="B35" t="n">
        <v>0</v>
      </c>
      <c s="6" r="C35" t="n">
        <v>0</v>
      </c>
    </row>
    <row spans="1:3" r="36">
      <c s="4" r="A36" t="s">
        <v>104</v>
      </c>
      <c s="6" r="B36" t="n">
        <v>-44</v>
      </c>
      <c s="6" r="C36" t="n">
        <v>-238</v>
      </c>
    </row>
    <row spans="1:3" r="37">
      <c s="4" r="A37" t="s">
        <v>120</v>
      </c>
      <c s="6" r="B37" t="n">
        <v>82</v>
      </c>
      <c s="6" r="C37" t="n">
        <v>442</v>
      </c>
    </row>
    <row spans="1:3" r="38">
      <c s="4" r="A38" t="s">
        <v>531</v>
      </c>
    </row>
    <row spans="1:3" r="39">
      <c s="3" r="A39" t="s">
        <v>521</v>
      </c>
    </row>
    <row spans="1:3" r="40">
      <c s="4" r="A40" t="s">
        <v>533</v>
      </c>
      <c s="6" r="B40" t="n">
        <v>0</v>
      </c>
      <c s="6" r="C40" t="n">
        <v>0</v>
      </c>
    </row>
    <row spans="1:3" r="41">
      <c s="4" r="A41" t="s">
        <v>534</v>
      </c>
      <c s="6" r="B41" t="n">
        <v>0</v>
      </c>
      <c s="6" r="C41" t="n">
        <v>0</v>
      </c>
    </row>
    <row spans="1:3" r="42">
      <c s="4" r="A42" t="s">
        <v>535</v>
      </c>
      <c s="6" r="B42" t="n">
        <v>0</v>
      </c>
      <c s="6" r="C42" t="n">
        <v>0</v>
      </c>
    </row>
    <row spans="1:3" r="43">
      <c s="4" r="A43" t="s">
        <v>536</v>
      </c>
      <c s="6" r="B43" t="n">
        <v>0</v>
      </c>
      <c s="6" r="C43" t="n">
        <v>0</v>
      </c>
    </row>
    <row spans="1:3" r="44">
      <c s="4" r="A44" t="s">
        <v>537</v>
      </c>
      <c s="6" r="B44" t="n">
        <v>15038</v>
      </c>
      <c s="6" r="C44" t="n">
        <v>3052</v>
      </c>
    </row>
    <row spans="1:3" r="45">
      <c s="4" r="A45" t="s">
        <v>104</v>
      </c>
      <c s="6" r="B45" t="n">
        <v>0</v>
      </c>
      <c s="6" r="C45" t="n">
        <v>0</v>
      </c>
    </row>
    <row spans="1:3" r="46">
      <c s="4" r="A46" t="s">
        <v>120</v>
      </c>
      <c s="7" r="B46" t="n">
        <v>15038</v>
      </c>
      <c s="7" r="C46" t="n">
        <v>3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23</v>
      </c>
      <c s="2" r="B1" t="s">
        <v>1</v>
      </c>
    </row>
    <row spans="1:3" r="2">
      <c s="2" r="B2" t="s">
        <v>2</v>
      </c>
      <c s="2" r="C2" t="s">
        <v>79</v>
      </c>
    </row>
    <row spans="1:3" r="3">
      <c s="3" r="A3" t="s">
        <v>124</v>
      </c>
    </row>
    <row spans="1:3" r="4">
      <c s="4" r="A4" t="s">
        <v>120</v>
      </c>
      <c s="7" r="B4" t="n">
        <v>-35261</v>
      </c>
      <c s="7" r="C4" t="n">
        <v>-18232</v>
      </c>
    </row>
    <row spans="1:3" r="5">
      <c s="3" r="A5" t="s">
        <v>125</v>
      </c>
    </row>
    <row spans="1:3" r="6">
      <c s="4" r="A6" t="s">
        <v>90</v>
      </c>
      <c s="6" r="B6" t="n">
        <v>38613</v>
      </c>
      <c s="6" r="C6" t="n">
        <v>42654</v>
      </c>
    </row>
    <row spans="1:3" r="7">
      <c s="4" r="A7" t="s">
        <v>91</v>
      </c>
      <c s="6" r="B7" t="n">
        <v>2347</v>
      </c>
      <c s="6" r="C7" t="n">
        <v>2531</v>
      </c>
    </row>
    <row spans="1:3" r="8">
      <c s="4" r="A8" t="s">
        <v>88</v>
      </c>
      <c s="6" r="B8" t="n">
        <v>990</v>
      </c>
      <c s="6" r="C8" t="n">
        <v>1623</v>
      </c>
    </row>
    <row spans="1:3" r="9">
      <c s="4" r="A9" t="s">
        <v>126</v>
      </c>
      <c s="6" r="B9" t="n">
        <v>708</v>
      </c>
      <c s="6" r="C9" t="n">
        <v>-3071</v>
      </c>
    </row>
    <row spans="1:3" r="10">
      <c s="4" r="A10" t="s">
        <v>127</v>
      </c>
      <c s="6" r="B10" t="n">
        <v>-19043</v>
      </c>
      <c s="6" r="C10" t="n">
        <v>-9902</v>
      </c>
    </row>
    <row spans="1:3" r="11">
      <c s="4" r="A11" t="s">
        <v>128</v>
      </c>
      <c s="6" r="B11" t="n">
        <v>-1068</v>
      </c>
      <c s="6" r="C11" t="n">
        <v>1314</v>
      </c>
    </row>
    <row spans="1:3" r="12">
      <c s="4" r="A12" t="s">
        <v>100</v>
      </c>
      <c s="6" r="B12" t="n">
        <v>-626</v>
      </c>
      <c s="6" r="C12" t="n">
        <v>-4632</v>
      </c>
    </row>
    <row spans="1:3" r="13">
      <c s="4" r="A13" t="s">
        <v>129</v>
      </c>
      <c s="6" r="B13" t="n">
        <v>2882</v>
      </c>
      <c s="6" r="C13" t="n">
        <v>0</v>
      </c>
    </row>
    <row spans="1:3" r="14">
      <c s="4" r="A14" t="s">
        <v>92</v>
      </c>
      <c s="6" r="B14" t="n">
        <v>1029</v>
      </c>
      <c s="6" r="C14" t="n">
        <v>958</v>
      </c>
    </row>
    <row spans="1:3" r="15">
      <c s="4" r="A15" t="s">
        <v>130</v>
      </c>
      <c s="6" r="B15" t="n">
        <v>2381</v>
      </c>
      <c s="6" r="C15" t="n">
        <v>747</v>
      </c>
    </row>
    <row spans="1:3" r="16">
      <c s="4" r="A16" t="s">
        <v>99</v>
      </c>
      <c s="6" r="B16" t="n">
        <v>-6305</v>
      </c>
      <c s="6" r="C16" t="n">
        <v>0</v>
      </c>
    </row>
    <row spans="1:3" r="17">
      <c s="4" r="A17" t="s">
        <v>131</v>
      </c>
      <c s="6" r="B17" t="n">
        <v>-202</v>
      </c>
      <c s="6" r="C17" t="n">
        <v>-1778</v>
      </c>
    </row>
    <row spans="1:3" r="18">
      <c s="4" r="A18" t="s">
        <v>132</v>
      </c>
      <c s="6" r="B18" t="n">
        <v>8431</v>
      </c>
      <c s="6" r="C18" t="n">
        <v>922</v>
      </c>
    </row>
    <row spans="1:3" r="19">
      <c s="4" r="A19" t="s">
        <v>40</v>
      </c>
      <c s="6" r="B19" t="n">
        <v>-199</v>
      </c>
      <c s="6" r="C19" t="n">
        <v>-424</v>
      </c>
    </row>
    <row spans="1:3" r="20">
      <c s="3" r="A20" t="s">
        <v>133</v>
      </c>
    </row>
    <row spans="1:3" r="21">
      <c s="4" r="A21" t="s">
        <v>134</v>
      </c>
      <c s="6" r="B21" t="n">
        <v>4603</v>
      </c>
      <c s="6" r="C21" t="n">
        <v>22555</v>
      </c>
    </row>
    <row spans="1:3" r="22">
      <c s="4" r="A22" t="s">
        <v>135</v>
      </c>
      <c s="6" r="B22" t="n">
        <v>-10652</v>
      </c>
      <c s="6" r="C22" t="n">
        <v>-26178</v>
      </c>
    </row>
    <row spans="1:3" r="23">
      <c s="4" r="A23" t="s">
        <v>40</v>
      </c>
      <c s="6" r="B23" t="n">
        <v>11894</v>
      </c>
      <c s="6" r="C23" t="n">
        <v>10997</v>
      </c>
    </row>
    <row spans="1:3" r="24">
      <c s="4" r="A24" t="s">
        <v>136</v>
      </c>
      <c s="6" r="B24" t="n">
        <v>522</v>
      </c>
      <c s="6" r="C24" t="n">
        <v>20084</v>
      </c>
    </row>
    <row spans="1:3" r="25">
      <c s="3" r="A25" t="s">
        <v>137</v>
      </c>
    </row>
    <row spans="1:3" r="26">
      <c s="4" r="A26" t="s">
        <v>138</v>
      </c>
      <c s="6" r="B26" t="n">
        <v>-14240</v>
      </c>
      <c s="6" r="C26" t="n">
        <v>-89537</v>
      </c>
    </row>
    <row spans="1:3" r="27">
      <c s="4" r="A27" t="s">
        <v>139</v>
      </c>
      <c s="6" r="B27" t="n">
        <v>1380</v>
      </c>
      <c s="6" r="C27" t="n">
        <v>4995</v>
      </c>
    </row>
    <row spans="1:3" r="28">
      <c s="4" r="A28" t="s">
        <v>140</v>
      </c>
      <c s="6" r="B28" t="n">
        <v>214</v>
      </c>
      <c s="6" r="C28" t="n">
        <v>1707</v>
      </c>
    </row>
    <row spans="1:3" r="29">
      <c s="4" r="A29" t="s">
        <v>40</v>
      </c>
      <c s="6" r="B29" t="n">
        <v>138</v>
      </c>
      <c s="6" r="C29" t="n">
        <v>266</v>
      </c>
    </row>
    <row spans="1:3" r="30">
      <c s="4" r="A30" t="s">
        <v>141</v>
      </c>
      <c s="6" r="B30" t="n">
        <v>-12508</v>
      </c>
      <c s="6" r="C30" t="n">
        <v>-82569</v>
      </c>
    </row>
    <row spans="1:3" r="31">
      <c s="3" r="A31" t="s">
        <v>142</v>
      </c>
    </row>
    <row spans="1:3" r="32">
      <c s="4" r="A32" t="s">
        <v>143</v>
      </c>
      <c s="6" r="B32" t="n">
        <v>343237</v>
      </c>
      <c s="6" r="C32" t="n">
        <v>42000</v>
      </c>
    </row>
    <row spans="1:3" r="33">
      <c s="4" r="A33" t="s">
        <v>144</v>
      </c>
      <c s="6" r="B33" t="n">
        <v>16763</v>
      </c>
      <c s="6" r="C33" t="n">
        <v>0</v>
      </c>
    </row>
    <row spans="1:3" r="34">
      <c s="4" r="A34" t="s">
        <v>145</v>
      </c>
      <c s="6" r="B34" t="n">
        <v>-160000</v>
      </c>
      <c s="6" r="C34" t="n">
        <v>0</v>
      </c>
    </row>
    <row spans="1:3" r="35">
      <c s="4" r="A35" t="s">
        <v>146</v>
      </c>
      <c s="6" r="B35" t="n">
        <v>-10903</v>
      </c>
      <c s="6" r="C35" t="n">
        <v>0</v>
      </c>
    </row>
    <row spans="1:3" r="36">
      <c s="4" r="A36" t="s">
        <v>147</v>
      </c>
      <c s="6" r="B36" t="n">
        <v>189097</v>
      </c>
      <c s="6" r="C36" t="n">
        <v>42000</v>
      </c>
    </row>
    <row spans="1:3" r="37">
      <c s="4" r="A37" t="s">
        <v>148</v>
      </c>
      <c s="6" r="B37" t="n">
        <v>177111</v>
      </c>
      <c s="6" r="C37" t="n">
        <v>-20485</v>
      </c>
    </row>
    <row spans="1:3" r="38">
      <c s="3" r="A38" t="s">
        <v>149</v>
      </c>
    </row>
    <row spans="1:3" r="39">
      <c s="4" r="A39" t="s">
        <v>150</v>
      </c>
      <c s="6" r="B39" t="n">
        <v>7780</v>
      </c>
      <c s="6" r="C39" t="n">
        <v>28016</v>
      </c>
    </row>
    <row spans="1:3" r="40">
      <c s="4" r="A40" t="s">
        <v>151</v>
      </c>
      <c s="6" r="B40" t="n">
        <v>184891</v>
      </c>
      <c s="6" r="C40" t="n">
        <v>7531</v>
      </c>
    </row>
    <row spans="1:3" r="41">
      <c s="3" r="A41" t="s">
        <v>152</v>
      </c>
    </row>
    <row spans="1:3" r="42">
      <c s="4" r="A42" t="s">
        <v>153</v>
      </c>
      <c s="6" r="B42" t="n">
        <v>3204</v>
      </c>
      <c s="6" r="C42" t="n">
        <v>888</v>
      </c>
    </row>
    <row spans="1:3" r="43">
      <c s="4" r="A43" t="s">
        <v>154</v>
      </c>
      <c s="7" r="B43" t="n">
        <v>0</v>
      </c>
      <c s="7" r="C43"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38</v>
      </c>
      <c s="2" r="B1" t="s">
        <v>1</v>
      </c>
    </row>
    <row spans="1:3" r="2">
      <c s="2" r="B2" t="s">
        <v>2</v>
      </c>
      <c s="2" r="C2" t="s">
        <v>79</v>
      </c>
    </row>
    <row spans="1:3" r="3">
      <c s="3" r="A3" t="s">
        <v>521</v>
      </c>
    </row>
    <row spans="1:3" r="4">
      <c s="4" r="A4" t="s">
        <v>539</v>
      </c>
      <c s="7" r="B4" t="n">
        <v>522</v>
      </c>
      <c s="7" r="C4" t="n">
        <v>20084</v>
      </c>
    </row>
    <row spans="1:3" r="5">
      <c s="4" r="A5" t="s">
        <v>540</v>
      </c>
      <c s="6" r="B5" t="n">
        <v>-12508</v>
      </c>
      <c s="6" r="C5" t="n">
        <v>-82569</v>
      </c>
    </row>
    <row spans="1:3" r="6">
      <c s="4" r="A6" t="s">
        <v>541</v>
      </c>
      <c s="6" r="B6" t="n">
        <v>189097</v>
      </c>
      <c s="6" r="C6" t="n">
        <v>42000</v>
      </c>
    </row>
    <row spans="1:3" r="7">
      <c s="4" r="A7" t="s">
        <v>542</v>
      </c>
      <c s="6" r="B7" t="n">
        <v>177111</v>
      </c>
      <c s="6" r="C7" t="n">
        <v>-20485</v>
      </c>
    </row>
    <row spans="1:3" r="8">
      <c s="4" r="A8" t="s">
        <v>150</v>
      </c>
      <c s="6" r="B8" t="n">
        <v>7780</v>
      </c>
      <c s="6" r="C8" t="n">
        <v>28016</v>
      </c>
    </row>
    <row spans="1:3" r="9">
      <c s="4" r="A9" t="s">
        <v>151</v>
      </c>
      <c s="6" r="B9" t="n">
        <v>184891</v>
      </c>
      <c s="6" r="C9" t="n">
        <v>7531</v>
      </c>
    </row>
    <row spans="1:3" r="10">
      <c s="4" r="A10" t="s">
        <v>528</v>
      </c>
    </row>
    <row spans="1:3" r="11">
      <c s="3" r="A11" t="s">
        <v>521</v>
      </c>
    </row>
    <row spans="1:3" r="12">
      <c s="4" r="A12" t="s">
        <v>539</v>
      </c>
      <c s="6" r="B12" t="n">
        <v>10344</v>
      </c>
      <c s="6" r="C12" t="n">
        <v>23173</v>
      </c>
    </row>
    <row spans="1:3" r="13">
      <c s="4" r="A13" t="s">
        <v>540</v>
      </c>
      <c s="6" r="B13" t="n">
        <v>-13579</v>
      </c>
      <c s="6" r="C13" t="n">
        <v>-82419</v>
      </c>
    </row>
    <row spans="1:3" r="14">
      <c s="4" r="A14" t="s">
        <v>541</v>
      </c>
      <c s="6" r="B14" t="n">
        <v>180067</v>
      </c>
      <c s="6" r="C14" t="n">
        <v>40338</v>
      </c>
    </row>
    <row spans="1:3" r="15">
      <c s="4" r="A15" t="s">
        <v>542</v>
      </c>
      <c s="6" r="B15" t="n">
        <v>176832</v>
      </c>
      <c s="6" r="C15" t="n">
        <v>-18908</v>
      </c>
    </row>
    <row spans="1:3" r="16">
      <c s="4" r="A16" t="s">
        <v>150</v>
      </c>
      <c s="6" r="B16" t="n">
        <v>4663</v>
      </c>
      <c s="6" r="C16" t="n">
        <v>21217</v>
      </c>
    </row>
    <row spans="1:3" r="17">
      <c s="4" r="A17" t="s">
        <v>151</v>
      </c>
      <c s="6" r="B17" t="n">
        <v>181495</v>
      </c>
      <c s="6" r="C17" t="n">
        <v>2309</v>
      </c>
    </row>
    <row spans="1:3" r="18">
      <c s="4" r="A18" t="s">
        <v>529</v>
      </c>
    </row>
    <row spans="1:3" r="19">
      <c s="3" r="A19" t="s">
        <v>521</v>
      </c>
    </row>
    <row spans="1:3" r="20">
      <c s="4" r="A20" t="s">
        <v>539</v>
      </c>
      <c s="6" r="B20" t="n">
        <v>-9074</v>
      </c>
      <c s="6" r="C20" t="n">
        <v>-4260</v>
      </c>
    </row>
    <row spans="1:3" r="21">
      <c s="4" r="A21" t="s">
        <v>540</v>
      </c>
      <c s="6" r="B21" t="n">
        <v>1118</v>
      </c>
      <c s="6" r="C21" t="n">
        <v>116</v>
      </c>
    </row>
    <row spans="1:3" r="22">
      <c s="4" r="A22" t="s">
        <v>541</v>
      </c>
      <c s="6" r="B22" t="n">
        <v>8990</v>
      </c>
      <c s="6" r="C22" t="n">
        <v>1915</v>
      </c>
    </row>
    <row spans="1:3" r="23">
      <c s="4" r="A23" t="s">
        <v>542</v>
      </c>
      <c s="6" r="B23" t="n">
        <v>1034</v>
      </c>
      <c s="6" r="C23" t="n">
        <v>-2229</v>
      </c>
    </row>
    <row spans="1:3" r="24">
      <c s="4" r="A24" t="s">
        <v>150</v>
      </c>
      <c s="6" r="B24" t="n">
        <v>1855</v>
      </c>
      <c s="6" r="C24" t="n">
        <v>6693</v>
      </c>
    </row>
    <row spans="1:3" r="25">
      <c s="4" r="A25" t="s">
        <v>151</v>
      </c>
      <c s="6" r="B25" t="n">
        <v>2889</v>
      </c>
      <c s="6" r="C25" t="n">
        <v>4464</v>
      </c>
    </row>
    <row spans="1:3" r="26">
      <c s="4" r="A26" t="s">
        <v>530</v>
      </c>
    </row>
    <row spans="1:3" r="27">
      <c s="3" r="A27" t="s">
        <v>521</v>
      </c>
    </row>
    <row spans="1:3" r="28">
      <c s="4" r="A28" t="s">
        <v>539</v>
      </c>
      <c s="6" r="B28" t="n">
        <v>-748</v>
      </c>
      <c s="6" r="C28" t="n">
        <v>1076</v>
      </c>
    </row>
    <row spans="1:3" r="29">
      <c s="4" r="A29" t="s">
        <v>540</v>
      </c>
      <c s="6" r="B29" t="n">
        <v>-47</v>
      </c>
      <c s="6" r="C29" t="n">
        <v>-171</v>
      </c>
    </row>
    <row spans="1:3" r="30">
      <c s="4" r="A30" t="s">
        <v>541</v>
      </c>
      <c s="6" r="B30" t="n">
        <v>40</v>
      </c>
      <c s="6" r="C30" t="n">
        <v>-253</v>
      </c>
    </row>
    <row spans="1:3" r="31">
      <c s="4" r="A31" t="s">
        <v>542</v>
      </c>
      <c s="6" r="B31" t="n">
        <v>-755</v>
      </c>
      <c s="6" r="C31" t="n">
        <v>652</v>
      </c>
    </row>
    <row spans="1:3" r="32">
      <c s="4" r="A32" t="s">
        <v>150</v>
      </c>
      <c s="6" r="B32" t="n">
        <v>1262</v>
      </c>
      <c s="6" r="C32" t="n">
        <v>106</v>
      </c>
    </row>
    <row spans="1:3" r="33">
      <c s="4" r="A33" t="s">
        <v>151</v>
      </c>
      <c s="6" r="B33" t="n">
        <v>507</v>
      </c>
      <c s="6" r="C33" t="n">
        <v>758</v>
      </c>
    </row>
    <row spans="1:3" r="34">
      <c s="4" r="A34" t="s">
        <v>531</v>
      </c>
    </row>
    <row spans="1:3" r="35">
      <c s="3" r="A35" t="s">
        <v>521</v>
      </c>
    </row>
    <row spans="1:3" r="36">
      <c s="4" r="A36" t="s">
        <v>539</v>
      </c>
      <c s="6" r="B36" t="n">
        <v>0</v>
      </c>
      <c s="6" r="C36" t="n">
        <v>95</v>
      </c>
    </row>
    <row spans="1:3" r="37">
      <c s="4" r="A37" t="s">
        <v>540</v>
      </c>
      <c s="6" r="B37" t="n">
        <v>0</v>
      </c>
      <c s="6" r="C37" t="n">
        <v>-95</v>
      </c>
    </row>
    <row spans="1:3" r="38">
      <c s="4" r="A38" t="s">
        <v>541</v>
      </c>
      <c s="6" r="B38" t="n">
        <v>0</v>
      </c>
      <c s="6" r="C38" t="n">
        <v>0</v>
      </c>
    </row>
    <row spans="1:3" r="39">
      <c s="4" r="A39" t="s">
        <v>542</v>
      </c>
      <c s="6" r="B39" t="n">
        <v>0</v>
      </c>
      <c s="6" r="C39" t="n">
        <v>0</v>
      </c>
    </row>
    <row spans="1:3" r="40">
      <c s="4" r="A40" t="s">
        <v>150</v>
      </c>
      <c s="6" r="B40" t="n">
        <v>0</v>
      </c>
      <c s="6" r="C40" t="n">
        <v>0</v>
      </c>
    </row>
    <row spans="1:3" r="41">
      <c s="4" r="A41" t="s">
        <v>151</v>
      </c>
      <c s="7" r="B41" t="n">
        <v>0</v>
      </c>
      <c s="7" r="C4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Presentation</vt:lpstr>
      <vt:lpstr>Long-Term Debt</vt:lpstr>
      <vt:lpstr>Sales of Assets</vt:lpstr>
      <vt:lpstr>Asset Retirement Obligations</vt:lpstr>
      <vt:lpstr>Deferred Revenue from Volumetri</vt:lpstr>
      <vt:lpstr>Compensation Plans</vt:lpstr>
      <vt:lpstr>Derivatives</vt:lpstr>
      <vt:lpstr>Fair Value of Financial Instrum</vt:lpstr>
      <vt:lpstr>Income Taxes</vt:lpstr>
      <vt:lpstr>Other Operating Revenues and Ex</vt:lpstr>
      <vt:lpstr>Investment in Dalea Investment </vt:lpstr>
      <vt:lpstr>Costs of Oil and Gas Properties</vt:lpstr>
      <vt:lpstr>Commitments and Contingencies</vt:lpstr>
      <vt:lpstr>Impairment of Property and Equi</vt:lpstr>
      <vt:lpstr>Segment Information</vt:lpstr>
      <vt:lpstr>Guarantor Financial Information</vt:lpstr>
      <vt:lpstr>Subsequent Events</vt:lpstr>
      <vt:lpstr>Presentation (Policies)</vt:lpstr>
      <vt:lpstr>Long-Term Debt (Tables)</vt:lpstr>
      <vt:lpstr>Asset Retirement Obligations (T</vt:lpstr>
      <vt:lpstr>Deferred Revenue from Volumet28</vt:lpstr>
      <vt:lpstr>Compensation Plans (Tables)</vt:lpstr>
      <vt:lpstr>Derivatives (Tables)</vt:lpstr>
      <vt:lpstr>Fair Value of Financial Instr31</vt:lpstr>
      <vt:lpstr>Other Operating Revenues and 32</vt:lpstr>
      <vt:lpstr>Costs of Oil and Gas Properti33</vt:lpstr>
      <vt:lpstr>Segment Information (Tables)</vt:lpstr>
      <vt:lpstr>Guarantor Financial Informati35</vt:lpstr>
      <vt:lpstr>Nature of Operations (Details)</vt:lpstr>
      <vt:lpstr>Presentation (Details)</vt:lpstr>
      <vt:lpstr>Long-Term Debt (Details)</vt:lpstr>
      <vt:lpstr>Long-Term Debt Revolving Credit</vt:lpstr>
      <vt:lpstr>Long-Term Debt Term Loan Credit</vt:lpstr>
      <vt:lpstr>Sale of Assets (Details)</vt:lpstr>
      <vt:lpstr>Asset Retirement Obligations (D</vt:lpstr>
      <vt:lpstr>Deferred Revenue from Volumet43</vt:lpstr>
      <vt:lpstr>Compensation Plans (Details)</vt:lpstr>
      <vt:lpstr>Derivatives (Details)</vt:lpstr>
      <vt:lpstr>Derivatives (Details 2)</vt:lpstr>
      <vt:lpstr>Derivatives (Details 3)</vt:lpstr>
      <vt:lpstr>Fair Value of Financial Instr48</vt:lpstr>
      <vt:lpstr>Fair Value of Financial Instr49</vt:lpstr>
      <vt:lpstr>Income Taxes (Details)</vt:lpstr>
      <vt:lpstr>Other Operating Revenues and 51</vt:lpstr>
      <vt:lpstr>Investment in Dalea Investmen52</vt:lpstr>
      <vt:lpstr>Costs of Oil and Gas Properti53</vt:lpstr>
      <vt:lpstr>Commitments and Contingencies (</vt:lpstr>
      <vt:lpstr>Impairment of Property and Eq55</vt:lpstr>
      <vt:lpstr>Segment Information (Details)</vt:lpstr>
      <vt:lpstr>Guarantor Financial Informati57</vt:lpstr>
      <vt:lpstr>Guarantor Financial Informati58</vt:lpstr>
      <vt:lpstr>Guarantor Financial Informati59</vt:lpstr>
      <vt:lpstr>Guarantor Financial Informat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8:28Z</dcterms:created>
  <dcterms:modified xmlns:dcterms="http://purl.org/dc/terms/" xmlns:xsi="http://www.w3.org/2001/XMLSchema-instance" xsi:type="dcterms:W3CDTF">2016-05-09T16:38:28Z</dcterms:modified>
  <dc:title xmlns:dc="http://purl.org/dc/elements/1.1/">Untitled</dc:title>
  <dc:description xmlns:dc="http://purl.org/dc/elements/1.1/"/>
  <dc:subject xmlns:dc="http://purl.org/dc/elements/1.1/"/>
  <cp:keywords/>
  <cp:category/>
</cp:coreProperties>
</file>